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ASIS OF PRESE" sheetId="8" r:id="rId8"/>
    <s:sheet name="ACQUISITIONS" sheetId="9" r:id="rId9"/>
    <s:sheet name="COMMITMENTS AND CONTINGENCIES" sheetId="10" r:id="rId10"/>
    <s:sheet name="INVENTORIES" sheetId="11" r:id="rId11"/>
    <s:sheet name="EQUITY INVESTMENTS" sheetId="12" r:id="rId12"/>
    <s:sheet name="DERIVATIVE INSTRUMENTS AND HEDG" sheetId="13" r:id="rId13"/>
    <s:sheet name="FAIR VALUE MEASUREMENTS" sheetId="14" r:id="rId14"/>
    <s:sheet name="PENSIONS AND OTHER POSTRETIREME" sheetId="15" r:id="rId15"/>
    <s:sheet name="UNIT-BASED COMPENSATION PLANS" sheetId="16" r:id="rId16"/>
    <s:sheet name="PARTNERS' CAPITAL AND DISTRIBUT" sheetId="17" r:id="rId17"/>
    <s:sheet name="EARNINGS PER UNIT" sheetId="18" r:id="rId18"/>
    <s:sheet name="BUSINESS SEGMENTS" sheetId="19" r:id="rId19"/>
    <s:sheet name="SUPPLEMENTAL CASH FLOW INFORMAT" sheetId="20" r:id="rId20"/>
    <s:sheet name="ORGANIZATION AND BASIS OF PRE21" sheetId="21" r:id="rId21"/>
    <s:sheet name="ACQUISITIONS (Tables)" sheetId="22" r:id="rId22"/>
    <s:sheet name="INVENTORIES (Tables)" sheetId="23" r:id="rId23"/>
    <s:sheet name="EQUITY INVESTMENTS (Tables)" sheetId="24" r:id="rId24"/>
    <s:sheet name="DERIVATIVE INSTRUMENTS AND HE25" sheetId="25" r:id="rId25"/>
    <s:sheet name="FAIR VALUE MEASUREMENTS (Tables" sheetId="26" r:id="rId26"/>
    <s:sheet name="PENSIONS AND OTHER POSTRETIRE27" sheetId="27" r:id="rId27"/>
    <s:sheet name="UNIT-BASED COMPENSATION PLANS (" sheetId="28" r:id="rId28"/>
    <s:sheet name="PARTNERS' CAPITAL AND DISTRIB29" sheetId="29" r:id="rId29"/>
    <s:sheet name="EARNINGS PER UNIT (Tables)" sheetId="30" r:id="rId30"/>
    <s:sheet name="BUSINESS SEGMENTS (Tables)" sheetId="31" r:id="rId31"/>
    <s:sheet name="SUPPLEMENTAL CASH FLOW INFORM32" sheetId="32" r:id="rId32"/>
    <s:sheet name="ACQUISITIONS - Narrative (Detai" sheetId="33" r:id="rId33"/>
    <s:sheet name="ACQUISITIONS - Purchase Price A" sheetId="34" r:id="rId34"/>
    <s:sheet name="COMMITMENTS AND CONTINGENCIES -" sheetId="35" r:id="rId35"/>
    <s:sheet name="COMMITMENTS AND CONTINGENCIES36" sheetId="36" r:id="rId36"/>
    <s:sheet name="INVENTORIES (Details)" sheetId="37" r:id="rId37"/>
    <s:sheet name="EQUITY INVESTMENTS - Equity Inv" sheetId="38" r:id="rId38"/>
    <s:sheet name="EQUITY INVESTMENTS - Income Fro" sheetId="39" r:id="rId39"/>
    <s:sheet name="DERIVATIVE INSTRUMENTS AND HE40" sheetId="40" r:id="rId40"/>
    <s:sheet name="DERIVATIVE INSTRUMENTS AND HE41" sheetId="41" r:id="rId41"/>
    <s:sheet name="DERIVATIVE INSTRUMENTS AND HE42" sheetId="42" r:id="rId42"/>
    <s:sheet name="DERIVATIVE INSTRUMENTS AND HE43" sheetId="43" r:id="rId43"/>
    <s:sheet name="FAIR VALUE MEASUREMENTS - Asset" sheetId="44" r:id="rId44"/>
    <s:sheet name="FAIR VALUE MEASUREMENTS - Carry" sheetId="45" r:id="rId45"/>
    <s:sheet name="PENSIONS AND OTHER POSTRETIRE46" sheetId="46" r:id="rId46"/>
    <s:sheet name="UNIT-BASED COMPENSATION PLANS -" sheetId="47" r:id="rId47"/>
    <s:sheet name="UNIT-BASED COMPENSATION PLANS48" sheetId="48" r:id="rId48"/>
    <s:sheet name="UNIT-BASED COMPENSATION PLANS49" sheetId="49" r:id="rId49"/>
    <s:sheet name="PARTNERS' CAPITAL AND DISTRIB50" sheetId="50" r:id="rId50"/>
    <s:sheet name="PARTNERS' CAPITAL AND DISTRIB51" sheetId="51" r:id="rId51"/>
    <s:sheet name="PARTNERS' CAPITAL AND DISTRIB52" sheetId="52" r:id="rId52"/>
    <s:sheet name="EARNINGS PER UNIT (Details)" sheetId="53" r:id="rId53"/>
    <s:sheet name="BUSINESS SEGMENTS - Narrative (" sheetId="54" r:id="rId54"/>
    <s:sheet name="BUSINESS SEGMENTS - Revenue by " sheetId="55" r:id="rId55"/>
    <s:sheet name="BUSINESS SEGMENTS - Adjusted EB" sheetId="56" r:id="rId56"/>
    <s:sheet name="SUPPLEMENTAL CASH FLOW INFORM57" sheetId="57" r:id="rId57"/>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Mar. 31, 2016</t>
  </si>
  <si>
    <t>Apr. 29, 2016</t>
  </si>
  <si>
    <t>Document and Entity Information</t>
  </si>
  <si>
    <t>Entity Registrant Name</t>
  </si>
  <si>
    <t>BUCKEYE PARTNERS,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Thousands, $ in Thousands</t>
  </si>
  <si>
    <t>Mar. 31, 2015</t>
  </si>
  <si>
    <t>Revenue:</t>
  </si>
  <si>
    <t>Product sales</t>
  </si>
  <si>
    <t>Transportation, storage and other services</t>
  </si>
  <si>
    <t>Total revenue</t>
  </si>
  <si>
    <t>Costs and expenses:</t>
  </si>
  <si>
    <t>Cost of product sales</t>
  </si>
  <si>
    <t>Operating expenses</t>
  </si>
  <si>
    <t>Depreciation and amortization</t>
  </si>
  <si>
    <t>General and administrative</t>
  </si>
  <si>
    <t>Total costs and expenses</t>
  </si>
  <si>
    <t>Operating income</t>
  </si>
  <si>
    <t>Other income (expense):</t>
  </si>
  <si>
    <t>Earnings from equity investments</t>
  </si>
  <si>
    <t>Interest and debt expense</t>
  </si>
  <si>
    <t>Other income</t>
  </si>
  <si>
    <t>Total other expense, net</t>
  </si>
  <si>
    <t>Income from continuing operations before taxes</t>
  </si>
  <si>
    <t>Income tax expense</t>
  </si>
  <si>
    <t>Income from continuing operations</t>
  </si>
  <si>
    <t>Loss from discontinued operations</t>
  </si>
  <si>
    <t>Net income</t>
  </si>
  <si>
    <t>Less: Net (income) loss attributable to noncontrolling interests</t>
  </si>
  <si>
    <t>Net income attributable to Buckeye Partners, L.P.</t>
  </si>
  <si>
    <t>Basic earnings (loss) per unit attributable to Buckeye Partners, L.P.:</t>
  </si>
  <si>
    <t>Continuing operations (in dollars per share)</t>
  </si>
  <si>
    <t>Discontinued operations (in dollars per share)</t>
  </si>
  <si>
    <t>Total (in dollars per share)</t>
  </si>
  <si>
    <t>Diluted earnings (loss) per unit attributable to Buckeye Partners, L.P.:</t>
  </si>
  <si>
    <t>Weighted average units outstanding:</t>
  </si>
  <si>
    <t>Basic (in shares)</t>
  </si>
  <si>
    <t>Diluted (in shares)</t>
  </si>
  <si>
    <t>CONDENSED CONSOLIDATED STATEMENTS OF COMPREHENSIVE INCOME - USD ($) $ in Thousands</t>
  </si>
  <si>
    <t>Statement of Comprehensive Income [Abstract]</t>
  </si>
  <si>
    <t>Other comprehensive income:</t>
  </si>
  <si>
    <t>Reclassification of derivative losses to net income</t>
  </si>
  <si>
    <t>Recognition of costs related to benefit plans to net income</t>
  </si>
  <si>
    <t>Total other comprehensive income</t>
  </si>
  <si>
    <t>Comprehensive income</t>
  </si>
  <si>
    <t>Less: Comprehensive (income) loss attributable to noncontrolling interests</t>
  </si>
  <si>
    <t>Comprehensive income attributable to Buckeye Partners, L.P.</t>
  </si>
  <si>
    <t>CONDENSED CONSOLIDATED BALANCE SHEETS - USD ($) $ in Thousands</t>
  </si>
  <si>
    <t>Dec. 31, 2015</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t>
  </si>
  <si>
    <t>Less: Accumulated depreciation</t>
  </si>
  <si>
    <t>Property, plant and equipment, net</t>
  </si>
  <si>
    <t>Equity investments</t>
  </si>
  <si>
    <t>Goodwill</t>
  </si>
  <si>
    <t>Intangible assets, net</t>
  </si>
  <si>
    <t>Other non-current assets</t>
  </si>
  <si>
    <t>Total assets</t>
  </si>
  <si>
    <t>Current liabilities:</t>
  </si>
  <si>
    <t>Line of credit</t>
  </si>
  <si>
    <t>Accounts payable</t>
  </si>
  <si>
    <t>Derivative liabilities</t>
  </si>
  <si>
    <t>Accrued and other current liabilities</t>
  </si>
  <si>
    <t>Total current liabilities</t>
  </si>
  <si>
    <t>Long-term debt</t>
  </si>
  <si>
    <t>Other non-current liabilities</t>
  </si>
  <si>
    <t>Total liabilities</t>
  </si>
  <si>
    <t>Commitments and contingencies (Note 3)</t>
  </si>
  <si>
    <t>Buckeye Partners, L.P. capital:</t>
  </si>
  <si>
    <t>Limited Partners (130,296,512 and 129,523,703 units outstanding as of March 31, 2016 and December 31, 2015, respectively)</t>
  </si>
  <si>
    <t>Accumulated other comprehensive loss</t>
  </si>
  <si>
    <t>Total Buckeye Partners, L.P. capital</t>
  </si>
  <si>
    <t>Noncontrolling interests</t>
  </si>
  <si>
    <t>Total partners’ capital</t>
  </si>
  <si>
    <t>Total liabilities and partners’ capital</t>
  </si>
  <si>
    <t>CONDENSED CONSOLIDATED BALANCE SHEETS (Parenthetical) - shares</t>
  </si>
  <si>
    <t>Statement of Financial Position [Abstract]</t>
  </si>
  <si>
    <t>Limited Partners, units outstanding</t>
  </si>
  <si>
    <t>CONDENSED CONSOLIDATED STATEMENTS OF CASH FLOWS - USD ($) $ in Thousands</t>
  </si>
  <si>
    <t>Cash flows from operating activities:</t>
  </si>
  <si>
    <t>Adjustments to reconcile net income to net cash provided by (used in) operating activities:</t>
  </si>
  <si>
    <t>Net changes in fair value of derivatives</t>
  </si>
  <si>
    <t>Amortization of unfavorable storage contracts</t>
  </si>
  <si>
    <t>Distributions from equity investments</t>
  </si>
  <si>
    <t>Other non-cash items</t>
  </si>
  <si>
    <t>Change in assets and liabilities, net of amounts related to acquisitions:</t>
  </si>
  <si>
    <t>Accounts receivable</t>
  </si>
  <si>
    <t>Net cash provided by operating activities</t>
  </si>
  <si>
    <t>Cash flows from investing activities:</t>
  </si>
  <si>
    <t>Capital expenditures</t>
  </si>
  <si>
    <t>Acquisitions, net of working capital settlement</t>
  </si>
  <si>
    <t>Proceeds from sale and disposition of assets</t>
  </si>
  <si>
    <t>Escrow deposits</t>
  </si>
  <si>
    <t>Net cash used in investing activities</t>
  </si>
  <si>
    <t>Cash flows from financing activities:</t>
  </si>
  <si>
    <t>Net proceeds from issuance of LP Units</t>
  </si>
  <si>
    <t>Net proceeds from exercise of Unit options</t>
  </si>
  <si>
    <t>Payment of tax withholding on issuance of LTIP awards</t>
  </si>
  <si>
    <t>Debt issuance costs</t>
  </si>
  <si>
    <t>Borrowings under BPL Credit Facility</t>
  </si>
  <si>
    <t>Repayments under BPL Credit Facility</t>
  </si>
  <si>
    <t>Net borrowings (repayments) under BMSC Credit Facility</t>
  </si>
  <si>
    <t>Contributions from noncontrolling interests</t>
  </si>
  <si>
    <t>Distributions paid to noncontrolling interests</t>
  </si>
  <si>
    <t>Distributions paid to unitholders</t>
  </si>
  <si>
    <t>Net cash used in financing activities</t>
  </si>
  <si>
    <t>Net increase (decrease) in cash and cash equivalents</t>
  </si>
  <si>
    <t>Cash and cash equivalents — Beginning of period</t>
  </si>
  <si>
    <t>Cash and cash equivalents — End of period</t>
  </si>
  <si>
    <t>CONDENSED CONSOLIDATED STATEMENTS OF PARTNERS' CAPITAL - USD ($) $ in Thousands</t>
  </si>
  <si>
    <t>Total</t>
  </si>
  <si>
    <t>Accumulated Other Comprehensive Income (Loss)</t>
  </si>
  <si>
    <t>Noncontrolling Interests</t>
  </si>
  <si>
    <t>Limited Partners</t>
  </si>
  <si>
    <t>Beginning balance at Dec. 31, 2014</t>
  </si>
  <si>
    <t>Increase (Decrease) in Stockholders' Equity [Roll Forward]</t>
  </si>
  <si>
    <t>Net income (loss)</t>
  </si>
  <si>
    <t>Adjusted value of noncontrolling interest in acquisition</t>
  </si>
  <si>
    <t>Amortization of unit-based compensation awards</t>
  </si>
  <si>
    <t>Other comprehensive income</t>
  </si>
  <si>
    <t>Noncash accrual for distribution equivalent rights</t>
  </si>
  <si>
    <t>Other</t>
  </si>
  <si>
    <t>Ending balance at Mar. 31, 2015</t>
  </si>
  <si>
    <t>Beginning balance at Dec. 31, 2015</t>
  </si>
  <si>
    <t>Ending balance at Mar. 31, 2016</t>
  </si>
  <si>
    <t>ORGANIZATION AND BASIS OF PRESENTATION</t>
  </si>
  <si>
    <t>Organization, Consolidation and Presentation of Financial Statements [Abstract]</t>
  </si>
  <si>
    <t>1. ORGANIZATION AND BASIS OF PRESENTATION Organization Buckeye Partners, L.P. is a publicly traded Delaware master limited partnership and its limited partnership units representing limited partner interests (“LP Units”) are listed on the New York Stock Exchange (“NYSE”) under the ticker symbol “BPL.” Buckeye GP LLC (“Buckeye GP”) is our general partner. As used in these Notes to Unaudited Condensed Consolidated Financial Statements, “ we ,” “ us ,” “ our ” and “ Buckeye ” mean Buckeye Partners, L.P. and, where the context requires, includes our subsidiaries. Buckeye owns and operates a diversified network of integrated assets providing midstream logistic solutions, primarily consisting of the transportation, storage and marketing of liquid petroleum products. We are one of the largest independent liquid petroleum products pipeline operators in the United States in terms of volumes delivered, miles of pipeline and active products terminals across our portfolio of pipelines, inland terminals and marine terminals located primarily in the East Coast and Gulf Coast regions of the United States and in the Caribbean. Our network of marine terminals enables us to facilitate global flows of crude oil and refined petroleum products, offering our customers connectivity between supply areas and market centers through some of the world’s most important bulk storage and blending hubs. Our flagship marine terminal in The Bahamas, Buckeye Bahamas Hub Limited (“BBH”), formerly known as Bahamas Oil Refining Company International Limited (“BORCO”), is one of the largest marine crude oil and refined petroleum products storage facilities in the world and provides an array of logistics and blending services for the global flow of petroleum products. Our expansion into the Gulf Coast has added another regional hub with world-class marine terminalling, storage and processing capabilities. We are also a wholesale distributor of refined petroleum products in certain areas served by our pipelines and terminals. Basis of Presentation and Principles of Consolidation The unaudited condensed consolidated financial statements and the accompanying notes are prepared in accordance with U.S. generally accepted accounting principles and the rules of the U.S. Securities and Exchange Commission.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VIE”) of which we are the primary beneficiary. We have eliminated all intercompany transactions in consolidation.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5 . Recent Accounting Developments Equity-Based Compensation . In March 2016, the Financial Accounting Standards Board (“FASB”) issued guidance to simplify several aspects of the accounting for employee equity-based payment transactions, including the accounting for income taxes, forfeitures and statutory tax withholding requirements, as well as classification in the statement of cash flows and classification of awards as liabilities or equity. The guidance is effective for annual reporting periods beginning after December 15, 2016 and interim periods within those annual periods, with early adoption permitted. Amendments related to the timing of when excess tax benefits are recognized,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should be applied retrospectively. Amendments requiring recognition of excess tax benefits and tax deficiencies in the income statement should be applied prospectively. Amendments related to the presentation of excess tax benefits on the statement of cash flows may be applied using either a prospective transition method or a retrospective transition method. We are currently evaluating the impact the adoption of this guidance will have on our consolidated financial statements. Leases . In February 2016, the FASB issued guidance requiring lessees to recognize assets and liabilities for leases with lease terms greater than twelve months in the statement of financial position. This update also requires enhanced disclosures regarding the amount, timing and uncertainty of cash flows arising from leases. The guidance must be applied using a modified retrospective approach and is effective for annual reporting periods beginning after December 15, 2018 and interim periods within those annual periods, with early adoption permitted. We are currently evaluating the impact the adoption of this guidance will have on our consolidated financial statements.</t>
  </si>
  <si>
    <t>ACQUISITIONS</t>
  </si>
  <si>
    <t>Business Combinations [Abstract]</t>
  </si>
  <si>
    <t>2. ACQUISITIONS Business Combinations 2015 Transactions Pennsauken pipeline acquisition In December 2015, we acquired a pipeline and associated tanks and other infrastructure in Pennsauken, New Jersey for $5.3 million . The operations of these assets are reported in our Domestic Pipelines &amp; Terminals segment. The acquisition cost has been allocated on a preliminary basis to assets acquired based on estimated fair values at the acquisition date, with amounts exceeding the fair value recorded as goodwill, which represent expected synergies from combining the acquired assets with our existing operations. Fair values have been developed using recognized business valuation techniques. The estimates of fair value reflected as of March 31, 2016 are subject to change pending final valuation analysis. The purchase price has been allocated to tangible and intangible assets acquired and liabilities assumed as follows (in thousands): Property, plant and equipment $ 5,287 Goodwill 2,372 Environmental liabilities (2,372 ) Allocated purchase price $ 5,287 Unaudited Pro forma Financial Results for the Pennsauken pipeline acquisition Our consolidated statements of operations do not include earnings from the pipeline and associated tanks and other infrastructure prior to December 10, 2015, the effective acquisition date of these assets. The preparation of unaudited pro forma financial information for the pipeline and associated tanks and other infrastructure is impracticable due to the fact that meaningful historical revenue information is not available. The revenues and earnings impact of this acquisition was not significant to our financial results for the three months ended March 31, 2016 . Springfield pipeline and terminal acquisitions In March and May 2015, we acquired a terminal and pipeline, respectively, in Springfield, Massachusetts from ExxonMobil Oil Corporation (“ExxonMobil”) for an aggregate $7.7 million . The operations of these assets are reported in our Domestic Pipelines &amp; Terminals segment. The acquisition cost has been allocated to assets acquired and liabilities assumed based on estimated fair values at the acquisition date, with amounts exceeding the fair value recorded as goodwill, which represents both expected synergies from combining the acquired assets with our existing operations and the economic value attributable to optimizing, modernizing and commercializing the asset from this acquisition. Fair values have been developed using recognized business valuation techniques. The purchase price has been allocated to tangible and intangible assets acquired and liabilities assumed as follows (in thousands): Property, plant and equipment $ 4,040 Goodwill 8,165 Asset retirement obligation (4,200 ) Environmental liabilities (293 ) Allocated purchase price $ 7,712 Unaudited Pro forma Financial Results for the Springfield pipeline and terminal acquisition Our consolidated statements of operations do not include earnings from the terminal acquired from ExxonMobil prior to March 31, 2015, nor earnings from the pipeline acquired from ExxonMobil prior to May 5, 2015, which were the respective acquisition dates of the assets. The preparation of unaudited pro forma financial information for the terminal and pipeline acquired from ExxonMobil is impracticable due to the fact that ExxonMobil historically operated the assets as part of its integrated distribution network and, therefore, meaningful historical revenue information is not available. The revenues and earnings impact of this acquisition was not significant to our financial results for the three months ended March 31, 2016 or 2015 .</t>
  </si>
  <si>
    <t>COMMITMENTS AND CONTINGENCIES</t>
  </si>
  <si>
    <t>Commitments and Contingencies Disclosure [Abstract]</t>
  </si>
  <si>
    <t>3. 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 Buckeye Texas Partners Contractor Dispute . Buckeye Texas Processing LLC, a wholly owned subsidiary of Buckeye Texas Partners LLC (“Buckeye Texas”), is party to a contract with Ventech Engineers USA, LLC (“Ventech”). The contract required Ventech to design, supply, fabricate, and install two condensate splitters in Corpus Christi, Texas (the “Splitter Project”). Ventech’s primary subcontractor on the Splitter Project was Bay, Ltd. (“Bay”). Certain disputes arose on the Splitter Project relating to payment, delays, cost overruns, defective work, and other issues. On October 14, 2015, Bay filed a lawsuit in Harris County District Court against us and Ventech, claiming breach of contract, fraud, and other causes of action primarily premised on alleged non-payment of amounts due on the Splitter Project. Bay and Ventech currently claim that the amounts owed to them with respect to the Splitter Project are approximately $40.0 million in the aggregate. We disagree with the assertions that we owe Bay and Ventech any additional amounts and, in addition, have reserved our rights to dispute a portion of the amounts already paid for the Splitter Project. Environmental Contingencies We recorded operating expenses, net of insurance recoveries, of $1.6 million and $1.4 million during the three months ended March 31, 2016 and 2015 , respectively, related to environmental remediation liabilities unrelated to claims and legal proceedings. As of March 31, 2016 and December 31, 2015 , we recorded environmental remediation liabilities of $47.8 million and $48.0 million , respectively. Costs incurred may be in excess of our estimate, which may have a material impact on our financial condition, results of operations or cash flows. At March 31, 2016 and December 31, 2015 , we had $10.7 million and $10.9 million , respectively, of receivables related to these environmental remediation liabilities covered by insurance or third-party claims.</t>
  </si>
  <si>
    <t>INVENTORIES</t>
  </si>
  <si>
    <t>Inventory Disclosure [Abstract]</t>
  </si>
  <si>
    <t>4. INVENTORIES Our inventory amounts were as follows at the dates indicated (in thousands): March 31, December 31, Liquid petroleum products (1) $ 172,193 $ 174,232 Materials and supplies 19,463 18,760 Total inventories $ 191,656 $ 192,992 (1) Ending inventory was 140.4 million and 153.3 million gallons of liquid petroleum products as of March 31, 2016 and December 31, 2015 , respectively. At both March 31, 2016 and December 31, 2015 , approximately 89% of our liquid petroleum products inventory volumes were designated in a fair value hedge relationship. Because we generally designate inventory as a hedged item upon purchase, hedged inventory is valued at current market prices with the change in value of the inventory reflected in our unaudited condensed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weighted average cost method or net realizable value.</t>
  </si>
  <si>
    <t>EQUITY INVESTMENTS</t>
  </si>
  <si>
    <t>Equity Method Investments and Joint Ventures [Abstract]</t>
  </si>
  <si>
    <t>5. EQUITY INVESTMENTS The following table presents earnings from equity investments for the periods indicated (in thousands): Three Months Ended 2016 2015 West Shore Pipe Line Company $ 2,331 $ 1,778 Muskegon Pipeline LLC 377 87 Transport4, LLC 147 (32 ) South Portland Terminal LLC 233 301 Total earnings from equity investments $ 3,088 $ 2,134 Summarized combined income statement data for our equity method investments are as follows for the periods indicated (amounts represent 100% of investee income statement data in thousands): Three Months Ended 2016 2015 Revenue $ 22,211 $ 21,472 Costs and expenses (9,678 ) (9,738 ) Non-operating expenses (4,194 ) (4,296 ) Net income $ 8,339 $ 7,438</t>
  </si>
  <si>
    <t>DERIVATIVE INSTRUMENTS AND HEDGING ACTIVITIES</t>
  </si>
  <si>
    <t>Derivative Instruments and Hedging Activities Disclosure [Abstract]</t>
  </si>
  <si>
    <t>6. DERIVATIVE INSTRUMENTS AND HEDGING ACTIVITIES We are exposed to financial market risks, including changes in commodity prices, in the course of our normal business operations. We use derivative instruments to manage risks. Commodity Derivatives Our Merchant Services segment primarily uses exchange-traded refined petroleum product futures contracts to manage the risk of market price volatility on its refined petroleum product inventories and its physical derivative contracts which we designated as fair value hedges with changes in fair value of both the futures contracts and physical inventory reflected in earnings. Physical forward contracts and futures contracts that have not been designated in a hedge relationship are marked-to-market. The following table summarizes our commodity derivative instruments outstanding at March 31, 2016 (amounts in thousands of gallons): Volume (1) Accounting Derivative Purpose Current Long-Term Treatment Derivatives NOT designated as hedging instruments: Physical fixed price derivative contracts 191 1,721 Mark-to-market Physical index derivative contracts 58,199 — Mark-to-market Futures contracts for refined petroleum products 2,342 2,730 Mark-to-market Derivatives designated as hedging instruments: Futures contracts for refined petroleum products 124,278 — Fair Value Hedge (1) Volume represents absolute value of net notional volume position. The following table sets forth the fair value of each classification of derivative instruments and the locations of the derivative instruments on our unaudited condensed consolidated balance sheets at the dates indicated (in thousands): March 31, 2016 Derivatives NOT Designated as Hedging Instruments Derivatives Designated as Hedging Instruments Derivative Carrying Value Netting Balance Sheet Adjustment (1) Net Total Physical fixed price derivative contracts $ 10,461 $ 1,696 $ 12,157 $ 545 $ 12,702 Physical index derivative contracts 126 — 126 (63 ) 63 Futures contracts for refined products 14,783 605 15,388 (15,388 ) — Total current derivative assets 25,370 2,301 27,671 (14,906 ) 12,765 Physical fixed price derivative contracts 462 — 462 (35 ) 427 Futures contracts for refined products 40 — 40 (40 ) — Total non-current derivative assets 502 — 502 (75 ) 427 Physical fixed price derivative contracts (979 ) (2,671 ) (3,650 ) (545 ) (4,195 ) Physical index derivative contracts (132 ) — (132 ) 63 (69 ) Futures contracts for refined products (24,512 ) (3,542 ) (28,054 ) 15,388 (12,666 ) Total current derivative liabilities (25,623 ) (6,213 ) (31,836 ) 14,906 (16,930 ) Physical fixed price derivative contracts (72 ) — (72 ) 35 (37 ) Futures contracts for refined products (377 ) — (377 ) 40 (337 ) Total non-current derivative liabilities (449 ) — (449 ) 75 (374 ) Net derivative liabilities $ (200 ) $ (3,912 ) $ (4,112 ) $ — $ (4,112 ) (1) Amounts represent the netting of physical fixed and index contracts’ assets and liabilities when a legal right of offset exists. Futures contracts are subject to settlement through margin requirements and are additionally presented on a net basis. December 31, 2015 Derivatives NOT Designated as Hedging Instruments Derivatives Designated as Hedging Instruments Derivative Carrying Value Netting Balance Sheet Adjustment (1) Net Total Physical fixed price derivative contracts $ 26,698 $ — $ 26,698 $ (79 ) $ 26,619 Physical index derivative contracts 87 — 87 (62 ) 25 Futures contracts for refined products 136,131 36,834 172,965 (121,324 ) 51,641 Total current derivative assets 162,916 36,834 199,750 (121,465 ) 78,285 Physical fixed price derivative contracts 1,057 — 1,057 — 1,057 Total non-current derivative assets 1,057 — 1,057 — 1,057 Physical fixed price derivative contracts (535 ) — (535 ) 79 (456 ) Physical index derivative contracts (116 ) — (116 ) 62 (54 ) Futures contracts for refined products (119,506 ) (1,818 ) (121,324 ) 121,324 — Total current derivative liabilities (120,157 ) (1,818 ) (121,975 ) 121,465 (510 ) Futures contracts for refined products (703 ) — (703 ) — (703 ) Total non-current derivative liabilities (703 ) — (703 ) — (703 ) Net derivative assets $ 43,113 $ 35,016 $ 78,129 $ — $ 78,129 (1) Amounts represent the netting of physical fixed and index contracts’ assets and liabilities when a legal right of offset exists. Futures contracts are subject to settlement through margin requirements and are additionally presented on a net basis. Our futures contracts designated as fair value hedges related to our inventory portfolio extend to the third quarter of 2016. The majority of the unrealized loss at March 31, 2016 for fair value hedges of inventory represented by future contracts of $2.9 million will be realized by the second quarter of 2016 . At March 31, 2016 , open refined petroleum product derivative contracts (represented by the physical fixed-price contracts, physical index contracts, and futures contracts for refined products contracts noted above) varied in duration in the overall portfolio, but did not extend beyond November 2018 . In addition, at March 31, 2016 , we had refined petroleum product inventories that we intend to use to satisfy a portion of the physical derivative contracts. The gains and losses on our derivative instruments recognized in income were as follows for the periods indicated (in thousands): Three Months Ended Location 2016 2015 Derivatives NOT designated as hedging instruments: Physical fixed price derivative contracts Product sales $ (2,255 ) $ 7,055 Physical index derivative contracts Product sales (27 ) (5 ) Physical fixed price derivative contracts Cost of product sales 5,115 2,639 Physical index derivative contracts Cost of product sales 214 (156 ) Futures contracts for refined products Cost of product sales (1,482 ) 8,705 Derivatives designated as fair value hedging instruments: Futures contracts for refined products Cost of product sales $ 1,613 $ (17,847 ) Physical inventory - hedged items Cost of product sales 8,326 9,424 Ineffectiveness excluding the time value component on fair value hedging instruments: Fair value hedge ineffectiveness (excluding time value) Cost of product sales $ 647 $ 1,066 Time value excluded from hedge assessment Cost of product sales 9,292 (9,489 ) Net gain (loss) in income $ 9,939 $ (8,423 ) The gains and losses reclassified from accumulated other comprehensive income (“AOCI”) to income attributable to our derivative instruments designated as cash flow hedges were as follows for the periods indicated (in thousands): (Loss) Gain Reclassified from AOCI to Income (Effective Portion) for the Three Months Ended Location 2016 2015 Derivatives designated as cash flow hedging instruments: Interest rate contracts Interest and debt expense $ (3,038 ) $ (3,037 ) Commodity derivatives Product Sales 1,266 — Total $ (1,772 ) $ (3,037 ) Over the next twelve months, we expect to reclassify $12.2 million of net losses attributable to interest rate derivative instruments from AOCI to earnings as an increase to interest and debt expense. For additional information on the net losses attributable to interest rate derivative instruments, see our Annual Report on Form 10-K for the year ended December 31, 2015.</t>
  </si>
  <si>
    <t>FAIR VALUE MEASUREMENTS</t>
  </si>
  <si>
    <t>Fair Value Disclosures [Abstract]</t>
  </si>
  <si>
    <t>7. FAIR VALUE MEASUREMENTS We categorize our financial assets and liabilities using the three-tier hierarchy as follows: Recurring The following table sets forth financial assets and liabilities measured at fair value on a recurring basis, as of the measurement dates indicated, and the basis for that measurement, by level within the fair value hierarchy (in thousands): March 31, 2016 December 31, 2015 Level 1 Level 2 Level 1 Level 2 Financial assets: Physical fixed price derivative contracts $ — $ 13,129 $ — $ 27,676 Physical index derivative contracts — 63 — 25 Futures contracts for refined products — — 51,641 — Financial liabilities: Physical fixed price derivative contracts — (4,232 ) — (456 ) Physical index derivative contracts — (69 ) — (54 ) Futures contracts for refined products (13,003 ) — (703 ) — Fair value $ (13,003 ) $ 8,891 $ 50,938 $ 27,191 The values of the Level 1 derivative assets and liabilities were based on quoted market prices obtained from the New York Mercantile Exchange.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fixed 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 recognized credit ratings. The Level 2 fixed price derivative assets of $27.7 million as of December 31, 2015 are net of CVAs of ($0.2) million . As of March 31, 2016 , the Merchant Services segment did not hold any net liability derivative position containing credit contingent features. 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 issued debt of other master limited partnerships with similar credit ratings and terms. The fair values of our variable-rate debt are their carrying amounts, as the carrying amount reasonably approximates fair value due to the variability of the interest rates. The carrying value and fair value, using Level 2 input values, of our debt were as follows at the dates indicated (in thousands): March 31, 2016 December 31, 2015 Carrying Amount Fair Value Carrying Amount Fair Value Fixed-rate debt $ 3,372,717 $ 3,223,840 $ 3,371,824 $ 3,057,945 Variable-rate debt 478,600 478,600 472,488 472,488 Total debt $ 3,851,317 $ 3,702,440 $ 3,844,312 $ 3,530,433 We recognize transfers between levels within the fair value hierarchy as of the beginning of the reporting period. We did not have any transfers between Level 1 and Level 2 during the three months ended March 31, 2016 and 2015 , respectively. Non-Recurring Certain nonfinancial assets and liabilities are measured at fair value on a nonrecurring basis and are subject to fair value adjustments in certain circumstances, such as when there is evidence of impairment. For the three months ended March 31, 2016 and 2015 , there were no fair value adjustments related to such assets or liabilities reflected in our unaudited condensed consolidated financial statements.</t>
  </si>
  <si>
    <t>PENSIONS AND OTHER POSTRETIREMENT BENEFITS</t>
  </si>
  <si>
    <t>Compensation and Retirement Disclosure [Abstract]</t>
  </si>
  <si>
    <t>8. PENSIONS AND OTHER POSTRETIREMENT BENEFITS Buckeye Pipe Line Services Company, which employs the majority of our workforce, sponsors a defined benefit plan, the Retirement Income Guarantee Plan (the “RIGP”), and an unfunded post-retirement benefit plan (the “Retiree Medical Plan”). The RIGP and Retiree Medical Plan are closed and have limited participation. The components of the net periodic benefit cost for the RIGP and Retiree Medical Plan were as follows for the three months ended March 31, 2016 and 2015 (in thousands): RIGP Retiree Medical Plan Three Months Ended Three Months Ended 2016 2015 2016 2015 Service cost $ (9 ) $ 3 $ 91 $ 91 Interest cost 127 138 333 333 Expected return on plan assets (71 ) (84 ) — — Amortization of unrecognized losses 145 211 50 50 Net periodic benefit cost $ 192 $ 268 $ 474 $ 474 During the three months ended March 31, 2016 and 2015 , we contributed $0.8 million and $0.2 million , respectively, in aggregate to the RIGP and Retiree Medical Plans.</t>
  </si>
  <si>
    <t>UNIT-BASED COMPENSATION PLANS</t>
  </si>
  <si>
    <t>Disclosure of Compensation Related Costs, Share-based Payments [Abstract]</t>
  </si>
  <si>
    <t>9. UNIT-BASED COMPENSATION PLANS We award unit-based compensation to employees and directors primarily under the Buckeye Partners, L.P. 2013 Long-Term Incentive Plan (the “LTIP”). We formerly awarded options to acquire LP Units to employees pursuant to the Buckeye Partners, L.P. Unit Option and Distribution Equivalent Plan (the “Option Plan”). These compensation plans are further discussed below. We recognized compensation expense from continuing operations related to the LTIP and the Option Plan, of $6.3 million and $5.2 million for the three months ended March 31, 2016 and 2015 , respectively. LTIP As of March 31, 2016 , there were 2,034,819 LP Units available for issuance under the LTIP. Deferral Plan under the LTIP We also maintain the Buckeye Partners, L.P. Unit Deferral and Incentive Plan, as amended and restated effective February 4, 2015 (the “Deferral Plan”), pursuant to which we issue phantom and matching units under the LTIP to certain employees in lieu of a portion of the cash payments such employees would be entitled to receive under the Buckeye Partners, L.P. Annual Incentive Compensation Plan, as amended and restated, effective January 1, 2012. At December 31, 2015 and 2014 , actual compensation awards deferred under the Deferral Plan were $3.1 million and $1.7 million , for which 139,526 and 54,592 phantom units (including matching units) were granted during the three months ended March 31, 2016 and the year ended 2015 , respectively. These grants are included as granted in the LTIP activity table below. Awards under the LTIP During the three months ended March 31, 2016 , the Compensation Committee of the Board granted 339,579 phantom units to employees (including the 139,526 phantom units granted pursuant to the Deferral Plan, as discussed above), 20,000 phantom units to independent directors of Buckeye GP and 271,903 performance units to employees. The following table sets forth the LTIP activity for the periods indicated (in thousands, except per unit amounts): Number of LP Units Weighted Average Grant Date Fair Value per LP Unit Unvested at January 1, 2016 1,011 $ 68.20 Granted 631 53.32 Vested (254 ) 54.77 Forfeited (4 ) 68.77 Unvested at March 31, 2016 1,384 $ 63.95 At March 31, 2016 , $55.0 million of compensation expense related to the LTIP is expected to be recognized over a weighted average period of 2.2 years . Unit Option Plan The following is a summary of the changes in the options outstanding (all of which are vested) under the Option Plan for the periods indicated (in thousands, except per unit amounts): Number of LP Units Weighted Average Strike Price per LP Unit Weighted Average Remaining Contractual Term (in years) Aggregate Intrinsic Value (1) Outstanding at January 1, 2016 17 $ 48.71 0.9 $ 300 Exercised (4 ) 44.73 Forfeited, cancelled or expired (1 ) 44.73 Outstanding at March 31, 2016 12 50.36 0.9 $ 216 Exercisable at March 31, 2016 12 $ 50.36 0.9 $ 216 (1) Aggregate intrinsic value reflects fully vested LP Unit options at the date indicated. Intrinsic value is determined by calculating the difference between our closing LP Unit price on the last trading day in March 2016 and the exercise price, multiplied by the number of exercisable, in-the-money options. The total intrinsic value of options exercised during each of the three months ended March 31, 2016 and 2015 was $0.1 million .</t>
  </si>
  <si>
    <t>PARTNERS' CAPITAL AND DISTRIBUTIONS</t>
  </si>
  <si>
    <t>Equity [Abstract]</t>
  </si>
  <si>
    <t>10. PARTNERS' CAPITAL AND DISTRIBUTIONS In March 2016, we entered into an equity distribution agreement (the “Equity Distribution Agreement”) with J.P. Morgan Securities LLC, BB&amp;T Capital Markets, a division of BB&amp;T Securities, LLC, BNP Paribas Securities Corp., Deutsche Bank Securities Inc., Jefferies LLC, Morgan Stanley &amp; Co. LLC, RBC Capital Markets, LLC, and SMBC Nikko Securities America, Inc. Under the terms of the Equity Distribution Agreement, we may offer and sell up to $500.0 million in aggregate gross sales proceeds of LP Units from time to time through such firms, acting as agents of the Partnership or as principals, subject in each case to the terms and conditions set forth in the Equity Distribution Agreement. This agreement replaced our prior four separate equity distribution agreements with each of Wells Fargo Securities, LLC, Barclays Capital Inc., SunTrust Robinson Humphrey, Inc. and UBS Securities LLC, which we entered into in May 2013 and, under the terms of which, we could sell up to $300.0 million in aggregate gross sales proceeds of LP Units from time to time through such firms. During the three months ended March 31, 2016 , we sold approximately 0.6 million LP Units under the Equity Distribution Agreement, received $37.6 million in net proceeds after deducting commissions and other related expenses, and paid $0.4 million of compensation in aggregate to the agents under the Equity Distribution Agreement. Summary of Changes in Outstanding Units The following is a summary of changes in Buckeye's outstanding units for the periods indicated (in thousands): Limited Partners Units outstanding at January 1, 2016 129,524 LP Units issued pursuant to the Option Plan (1) 4 LP Units issued pursuant to the LTIP (1) 203 Issuance of units through Equity Distribution Agreements 566 Units outstanding at March 31, 2016 130,297 (1) The number of units issued represents issuance net of tax withholding. Distributions 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Actual cash distributions on our LP Units totaled $154.9 million ( $1.1875 per LP Unit) and $145.4 million ( $1.1375 per LP Unit) during the three months ended March 31, 2016 and 2015 , respectively. On May 6, 2016 , we announced a quarterly distribution of $1.200 per LP Unit that will be paid on May 23, 2016 to unitholders of record on May 16, 2016 . Based on the LP Units outstanding as of March 31, 2016 , estimated cash distributed to unitholders on May 23, 2016 will total $157.2 million .</t>
  </si>
  <si>
    <t>EARNINGS PER UNIT</t>
  </si>
  <si>
    <t>Earnings Per Share [Abstract]</t>
  </si>
  <si>
    <t>11. EARNINGS PER UNIT The following table is a reconciliation of the weighted average units outstanding used in computing the basic and diluted earnings per unit for the periods indicated (in thousands, except per unit amounts): Three Months Ended 2016 2015 Net income attributable to Buckeye Partners, L.P. $ 131,113 $ 111,611 Basic: Weighted average units outstanding - basic 129,703 127,175 Earnings per unit - basic $ 1.01 $ 0.88 Diluted: Weighted average units outstanding - basic 129,703 127,175 Dilutive effect of LP Unit options and LTIP awards granted 426 432 Weighted average units outstanding - diluted 130,129 127,607 Earnings per unit - diluted $ 1.01 $ 0.87</t>
  </si>
  <si>
    <t>BUSINESS SEGMENTS</t>
  </si>
  <si>
    <t>Segment Reporting [Abstract]</t>
  </si>
  <si>
    <t>12. BUSINESS SEGMENTS We operate and report in three business segments: (i) Domestic Pipelines &amp; Terminals; (ii) Global Marine Terminals; and (iii) Merchant Services. Each segment uses the same accounting policies as those used in the preparation of our unaudited condensed consolidated financial statements. All inter-segment revenues, operating income and assets have been eliminated. Domestic Pipelines &amp; Terminals The Domestic Pipelines &amp; Terminals segment receives liquid petroleum products from refineries, connecting pipelines, vessels, and bulk and marine terminals, transports those products to other locations for a fee, and provides bulk storage and terminal throughput services. The segment also has butane blending capabilities and provides crude oil services, including train loading/unloading, storage and throughput. This segment owns and operates pipeline systems and liquid petroleum products terminals in the continental United States, including five terminals owned by the Merchant Services segment but operated by the Domestic Pipelines &amp; Terminals segment, and two underground propane storage caverns. Additionally, this segment provides turn-key operations and maintenance of third-party pipelines and performs pipeline construction management services typically for cost plus a fixed fee. Global Marine Terminals The Global Marine Terminals segment provides marine accessible bulk storage and blending services, rail and truck rack loading/unloading along with petroleum processing services in the East Coast and Gulf Coast regions of the United States and in the Caribbean. The segment has seven liquid petroleum product terminals located in The Bahamas, Puerto Rico and St. Lucia in the Caribbean and the New York Harbor and Corpus Christi, Texas in the United States. Merchant Services The Merchant Services segment is a wholesale distributor of refined petroleum products in the United States and in the Caribbean. This segment recognizes revenues when products are delivered. The segment’s products include gasoline, natural gas liquids, ethanol, biodiesel and petroleum distillates such as heating oil, diesel fuel, kerosene and fuel oil. The segment owns five terminals, which are operated by the Domestic Pipelines &amp; Terminals segment. The segment’s customers consist principally of product wholesalers as well as major commercial users of these refined petroleum products. The following table summarizes revenue by each segment for the periods indicated (in thousands): Three Months Ended 2016 2015 Revenue: Domestic Pipelines &amp; Terminals $ 237,953 $ 243,571 Global Marine Terminals 170,064 120,984 Merchant Services 389,737 740,160 Intersegment (17,160 ) (16,615 ) Total revenue $ 780,594 $ 1,088,100 For the three months ended March 31, 2016 and 2015 , no customers contributed 10% or more of consolidated revenue. The following table summarizes revenue for our continuing operations, by major geographic area, for the periods indicated (in thousands): Three Months Ended 2016 2015 Revenue: United States $ 696,889 $ 1,005,061 International 83,705 83,039 Total revenue $ 780,594 $ 1,088,100 Adjusted EBITDA Adjusted EBITDA is the primary measure used by our senior management, including our Chief Executive Officer,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Adjusted EBITDA eliminates: (i) non-cash expenses, including but not limited to depreciation and amortization expense resulting from the significant capital investments we make in our businesses and from intangible assets recognized in business combinations; (ii) charges for obligations expected to be settled with the issuance of equity instruments; and (iii) items that are not indicative of our core operating performance results and business outlook.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s present Adjusted EBITDA from continuing operations by segment and on a consolidated basis and a reconciliation of income from continuing operations to Adjusted EBITDA for the periods indicated (in thousands): Three Months Ended 2016 2015 Adjusted EBITDA from continuing operations: Domestic Pipelines &amp; Terminals $ 128,481 $ 130,050 Global Marine Terminals 106,623 74,418 Merchant Services 9,522 8,442 Adjusted EBITDA from continuing operations $ 244,626 $ 212,910 Reconciliation of Income from continuing operations to Adjusted EBITDA from continuing operations: Income from continuing operations $ 134,977 $ 112,021 Less: Net (income) loss attributable to noncontrolling interests (3,864 ) 447 Income from continuing operations attributable to Buckeye Partners, L.P. 131,113 112,468 Add: Interest and debt expense 47,783 41,709 Income tax expense 615 239 Depreciation and amortization (1) 61,426 53,776 Non-cash unit-based compensation expense 6,335 5,086 Acquisition and transition expense (2) 122 2,400 Less: Amortization of unfavorable storage contracts (3) (2,768 ) (2,768 ) Adjusted EBITDA from continuing operations $ 244,626 $ 212,910 (1) Includes 100% of the depreciation and amortization expense of $16.8 million and $11.7 million for Buckeye Texas for the three months ended March 31, 2016 and 2015 , respectively. (2) Acquisition and transition expense consists of transaction costs, costs for transitional employees, and other employee and third-party costs related to the integration of the acquired assets that are non-recurring in nature. (3) Represents amortization of negative fair values allocated to certain unfavorable storage contracts acquired in connection with the BBH acquisition.</t>
  </si>
  <si>
    <t>SUPPLEMENTAL CASH FLOW INFORMATION</t>
  </si>
  <si>
    <t>Supplemental Cash Flow Elements [Abstract]</t>
  </si>
  <si>
    <t>13. SUPPLEMENTAL CASH FLOW INFORMATION Supplemental cash flows and non-cash transactions were as follows for the periods indicated (in thousands): Three Months Ended 2016 2015 Cash paid for interest (net of capitalized interest) $ 53,234 $ 46,316 Cash paid for income taxes 1 232 Capitalized interest 1,011 5,924 We recorded liabilities related to capital expenditures of $76.8 million and $64.8 million at March 31, 2016 and 2015 , respectively. Such amounts are not included under “Capital expenditures” within the unaudited condensed consolidated statements of cash flows.</t>
  </si>
  <si>
    <t>ORGANIZATION AND BASIS OF PRESENTATION (Policies)</t>
  </si>
  <si>
    <t>Organization</t>
  </si>
  <si>
    <t xml:space="preserve">Organization Buckeye Partners, L.P. is a publicly traded Delaware master limited partnership and its limited partnership units representing limited partner interests (“LP Units”) are listed on the New York Stock Exchange (“NYSE”) under the ticker symbol “BPL.” Buckeye GP LLC (“Buckeye GP”) is our general partner. As used in these Notes to Unaudited Condensed Consolidated Financial Statements, “ we ,” “ us ,” “ our ” and “ Buckeye ” mean Buckeye Partners, L.P. and, where the context requires, includes our subsidiaries. Buckeye owns and operates a diversified network of integrated assets providing midstream logistic solutions, primarily consisting of the transportation, storage and marketing of liquid petroleum products. We are one of the largest independent liquid petroleum products pipeline operators in the United States in terms of volumes delivered, miles of pipeline and active products terminals across our portfolio of pipelines, inland terminals and marine terminals located primarily in the East Coast and Gulf Coast regions of the United States and in the Caribbean. Our network of marine terminals enables us to facilitate global flows of crude oil and refined petroleum products, offering our customers connectivity between supply areas and market centers through some of the world’s most important bulk storage and blending hubs. Our flagship marine terminal in The Bahamas, Buckeye Bahamas Hub Limited (“BBH”), formerly known as Bahamas Oil Refining Company International Limited (“BORCO”), is one of the largest marine crude oil and refined petroleum products storage facilities in the world and provides an array of logistics and blending services for the global flow of petroleum products. Our expansion into the Gulf Coast has added another regional hub with world-class marine terminalling, storage and processing capabilities. We are also a wholesale distributor of refined petroleum products in certain areas served by our pipelines and terminals. </t>
  </si>
  <si>
    <t>Basis of Presentation and Principles of Consolidation</t>
  </si>
  <si>
    <t>Basis of Presentation and Principles of Consolidation The unaudited condensed consolidated financial statements and the accompanying notes are prepared in accordance with U.S. generally accepted accounting principles and the rules of the U.S. Securities and Exchange Commission.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VIE”) of which we are the primary beneficiary. We have eliminated all intercompany transactions in consolidation.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5 .</t>
  </si>
  <si>
    <t>Recent Accounting Developments</t>
  </si>
  <si>
    <t xml:space="preserve">Recent Accounting Developments Equity-Based Compensation . In March 2016, the Financial Accounting Standards Board (“FASB”) issued guidance to simplify several aspects of the accounting for employee equity-based payment transactions, including the accounting for income taxes, forfeitures and statutory tax withholding requirements, as well as classification in the statement of cash flows and classification of awards as liabilities or equity. The guidance is effective for annual reporting periods beginning after December 15, 2016 and interim periods within those annual periods, with early adoption permitted. Amendments related to the timing of when excess tax benefits are recognized,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should be applied retrospectively. Amendments requiring recognition of excess tax benefits and tax deficiencies in the income statement should be applied prospectively. Amendments related to the presentation of excess tax benefits on the statement of cash flows may be applied using either a prospective transition method or a retrospective transition method. We are currently evaluating the impact the adoption of this guidance will have on our consolidated financial statements. Leases . In February 2016, the FASB issued guidance requiring lessees to recognize assets and liabilities for leases with lease terms greater than twelve months in the statement of financial position. This update also requires enhanced disclosures regarding the amount, timing and uncertainty of cash flows arising from leases. The guidance must be applied using a modified retrospective approach and is effective for annual reporting periods beginning after December 15, 2018 and interim periods within those annual periods, with early adoption permitted. We are currently evaluating the impact the adoption of this guidance will have on our consolidated financial statements. </t>
  </si>
  <si>
    <t>ACQUISITIONS (Tables)</t>
  </si>
  <si>
    <t>Pennsauken Pipeline</t>
  </si>
  <si>
    <t>Business Acquisition [Line Items]</t>
  </si>
  <si>
    <t>Schedule of purchase price allocated to tangible and intangible assets acquired and liabilities assumed</t>
  </si>
  <si>
    <t>The purchase price has been allocated to tangible and intangible assets acquired and liabilities assumed as follows (in thousands): Property, plant and equipment $ 5,287 Goodwill 2,372 Environmental liabilities (2,372 ) Allocated purchase price $ 5,287</t>
  </si>
  <si>
    <t>ExxonMobil Pipeline</t>
  </si>
  <si>
    <t>The purchase price has been allocated to tangible and intangible assets acquired and liabilities assumed as follows (in thousands): Property, plant and equipment $ 4,040 Goodwill 8,165 Asset retirement obligation (4,200 ) Environmental liabilities (293 ) Allocated purchase price $ 7,712</t>
  </si>
  <si>
    <t>INVENTORIES (Tables)</t>
  </si>
  <si>
    <t>Schedule of inventory</t>
  </si>
  <si>
    <t>Our inventory amounts were as follows at the dates indicated (in thousands): March 31, December 31, Liquid petroleum products (1) $ 172,193 $ 174,232 Materials and supplies 19,463 18,760 Total inventories $ 191,656 $ 192,992 (1) Ending inventory was 140.4 million and 153.3 million gallons of liquid petroleum products as of March 31, 2016 and December 31, 2015 , respectively.</t>
  </si>
  <si>
    <t>EQUITY INVESTMENTS (Tables)</t>
  </si>
  <si>
    <t>The following table presents earnings from equity investments for the periods indicated (in thousands): Three Months Ended 2016 2015 West Shore Pipe Line Company $ 2,331 $ 1,778 Muskegon Pipeline LLC 377 87 Transport4, LLC 147 (32 ) South Portland Terminal LLC 233 301 Total earnings from equity investments $ 3,088 $ 2,134</t>
  </si>
  <si>
    <t>Summary of combined income statement data for equity method investments</t>
  </si>
  <si>
    <t>Summarized combined income statement data for our equity method investments are as follows for the periods indicated (amounts represent 100% of investee income statement data in thousands): Three Months Ended 2016 2015 Revenue $ 22,211 $ 21,472 Costs and expenses (9,678 ) (9,738 ) Non-operating expenses (4,194 ) (4,296 ) Net income $ 8,339 $ 7,438</t>
  </si>
  <si>
    <t>DERIVATIVE INSTRUMENTS AND HEDGING ACTIVITIES (Tables)</t>
  </si>
  <si>
    <t>Summary of commodity derivative instruments outstanding</t>
  </si>
  <si>
    <t>The following table summarizes our commodity derivative instruments outstanding at March 31, 2016 (amounts in thousands of gallons): Volume (1) Accounting Derivative Purpose Current Long-Term Treatment Derivatives NOT designated as hedging instruments: Physical fixed price derivative contracts 191 1,721 Mark-to-market Physical index derivative contracts 58,199 — Mark-to-market Futures contracts for refined petroleum products 2,342 2,730 Mark-to-market Derivatives designated as hedging instruments: Futures contracts for refined petroleum products 124,278 — Fair Value Hedge (1) Volume represents absolute value of net notional volume position.</t>
  </si>
  <si>
    <t>Fair value of each classification of derivative instrument and their location in the unaudited consolidated balance sheet</t>
  </si>
  <si>
    <t>The following table sets forth the fair value of each classification of derivative instruments and the locations of the derivative instruments on our unaudited condensed consolidated balance sheets at the dates indicated (in thousands): March 31, 2016 Derivatives NOT Designated as Hedging Instruments Derivatives Designated as Hedging Instruments Derivative Carrying Value Netting Balance Sheet Adjustment (1) Net Total Physical fixed price derivative contracts $ 10,461 $ 1,696 $ 12,157 $ 545 $ 12,702 Physical index derivative contracts 126 — 126 (63 ) 63 Futures contracts for refined products 14,783 605 15,388 (15,388 ) — Total current derivative assets 25,370 2,301 27,671 (14,906 ) 12,765 Physical fixed price derivative contracts 462 — 462 (35 ) 427 Futures contracts for refined products 40 — 40 (40 ) — Total non-current derivative assets 502 — 502 (75 ) 427 Physical fixed price derivative contracts (979 ) (2,671 ) (3,650 ) (545 ) (4,195 ) Physical index derivative contracts (132 ) — (132 ) 63 (69 ) Futures contracts for refined products (24,512 ) (3,542 ) (28,054 ) 15,388 (12,666 ) Total current derivative liabilities (25,623 ) (6,213 ) (31,836 ) 14,906 (16,930 ) Physical fixed price derivative contracts (72 ) — (72 ) 35 (37 ) Futures contracts for refined products (377 ) — (377 ) 40 (337 ) Total non-current derivative liabilities (449 ) — (449 ) 75 (374 ) Net derivative liabilities $ (200 ) $ (3,912 ) $ (4,112 ) $ — $ (4,112 ) (1) Amounts represent the netting of physical fixed and index contracts’ assets and liabilities when a legal right of offset exists. Futures contracts are subject to settlement through margin requirements and are additionally presented on a net basis. December 31, 2015 Derivatives NOT Designated as Hedging Instruments Derivatives Designated as Hedging Instruments Derivative Carrying Value Netting Balance Sheet Adjustment (1) Net Total Physical fixed price derivative contracts $ 26,698 $ — $ 26,698 $ (79 ) $ 26,619 Physical index derivative contracts 87 — 87 (62 ) 25 Futures contracts for refined products 136,131 36,834 172,965 (121,324 ) 51,641 Total current derivative assets 162,916 36,834 199,750 (121,465 ) 78,285 Physical fixed price derivative contracts 1,057 — 1,057 — 1,057 Total non-current derivative assets 1,057 — 1,057 — 1,057 Physical fixed price derivative contracts (535 ) — (535 ) 79 (456 ) Physical index derivative contracts (116 ) — (116 ) 62 (54 ) Futures contracts for refined products (119,506 ) (1,818 ) (121,324 ) 121,324 — Total current derivative liabilities (120,157 ) (1,818 ) (121,975 ) 121,465 (510 ) Futures contracts for refined products (703 ) — (703 ) — (703 ) Total non-current derivative liabilities (703 ) — (703 ) — (703 ) Net derivative assets $ 43,113 $ 35,016 $ 78,129 $ — $ 78,129 (1) Amounts represent the netting of physical fixed and index contracts’ assets and liabilities when a legal right of offset exists. Futures contracts are subject to settlement through margin requirements and are additionally presented on a net basis.</t>
  </si>
  <si>
    <t>Gains and losses on derivative instruments recognized in income</t>
  </si>
  <si>
    <t xml:space="preserve"> The gains and losses on our derivative instruments recognized in income were as follows for the periods indicated (in thousands): Three Months Ended Location 2016 2015 Derivatives NOT designated as hedging instruments: Physical fixed price derivative contracts Product sales $ (2,255 ) $ 7,055 Physical index derivative contracts Product sales (27 ) (5 ) Physical fixed price derivative contracts Cost of product sales 5,115 2,639 Physical index derivative contracts Cost of product sales 214 (156 ) Futures contracts for refined products Cost of product sales (1,482 ) 8,705 Derivatives designated as fair value hedging instruments: Futures contracts for refined products Cost of product sales $ 1,613 $ (17,847 ) Physical inventory - hedged items Cost of product sales 8,326 9,424 Ineffectiveness excluding the time value component on fair value hedging instruments: Fair value hedge ineffectiveness (excluding time value) Cost of product sales $ 647 $ 1,066 Time value excluded from hedge assessment Cost of product sales 9,292 (9,489 ) Net gain (loss) in income $ 9,939 $ (8,423 )</t>
  </si>
  <si>
    <t>Losses reclassified from AOCI to income (effective portion)</t>
  </si>
  <si>
    <t>The gains and losses reclassified from accumulated other comprehensive income (“AOCI”) to income attributable to our derivative instruments designated as cash flow hedges were as follows for the periods indicated (in thousands): (Loss) Gain Reclassified from AOCI to Income (Effective Portion) for the Three Months Ended Location 2016 2015 Derivatives designated as cash flow hedging instruments: Interest rate contracts Interest and debt expense $ (3,038 ) $ (3,037 ) Commodity derivatives Product Sales 1,266 — Total $ (1,772 ) $ (3,037 )</t>
  </si>
  <si>
    <t>FAIR VALUE MEASUREMENTS (Tables)</t>
  </si>
  <si>
    <t>Financial assets and liabilities measured at fair value on a recurring basis</t>
  </si>
  <si>
    <t>The following table sets forth financial assets and liabilities measured at fair value on a recurring basis, as of the measurement dates indicated, and the basis for that measurement, by level within the fair value hierarchy (in thousands): March 31, 2016 December 31, 2015 Level 1 Level 2 Level 1 Level 2 Financial assets: Physical fixed price derivative contracts $ — $ 13,129 $ — $ 27,676 Physical index derivative contracts — 63 — 25 Futures contracts for refined products — — 51,641 — Financial liabilities: Physical fixed price derivative contracts — (4,232 ) — (456 ) Physical index derivative contracts — (69 ) — (54 ) Futures contracts for refined products (13,003 ) — (703 ) — Fair value $ (13,003 ) $ 8,891 $ 50,938 $ 27,191</t>
  </si>
  <si>
    <t>Carrying value and fair value using level 2 inputs of debt</t>
  </si>
  <si>
    <t>The carrying value and fair value, using Level 2 input values, of our debt were as follows at the dates indicated (in thousands): March 31, 2016 December 31, 2015 Carrying Amount Fair Value Carrying Amount Fair Value Fixed-rate debt $ 3,372,717 $ 3,223,840 $ 3,371,824 $ 3,057,945 Variable-rate debt 478,600 478,600 472,488 472,488 Total debt $ 3,851,317 $ 3,702,440 $ 3,844,312 $ 3,530,433</t>
  </si>
  <si>
    <t>PENSIONS AND OTHER POSTRETIREMENT BENEFITS (Tables)</t>
  </si>
  <si>
    <t>Components of net periodic benefit cost for RIGP and Retiree Medical Plan</t>
  </si>
  <si>
    <t xml:space="preserve">The components of the net periodic benefit cost for the RIGP and Retiree Medical Plan were as follows for the three months ended March 31, 2016 and 2015 (in thousands): RIGP Retiree Medical Plan Three Months Ended Three Months Ended 2016 2015 2016 2015 Service cost $ (9 ) $ 3 $ 91 $ 91 Interest cost 127 138 333 333 Expected return on plan assets (71 ) (84 ) — — Amortization of unrecognized losses 145 211 50 50 Net periodic benefit cost $ 192 $ 268 $ 474 $ 474 </t>
  </si>
  <si>
    <t>UNIT-BASED COMPENSATION PLANS (Tables)</t>
  </si>
  <si>
    <t>Awards activity under the LTIP</t>
  </si>
  <si>
    <t>The following table sets forth the LTIP activity for the periods indicated (in thousands, except per unit amounts): Number of LP Units Weighted Average Grant Date Fair Value per LP Unit Unvested at January 1, 2016 1,011 $ 68.20 Granted 631 53.32 Vested (254 ) 54.77 Forfeited (4 ) 68.77 Unvested at March 31, 2016 1,384 $ 63.95</t>
  </si>
  <si>
    <t>Summary of changes in options outstanding</t>
  </si>
  <si>
    <t>The following is a summary of the changes in the options outstanding (all of which are vested) under the Option Plan for the periods indicated (in thousands, except per unit amounts): Number of LP Units Weighted Average Strike Price per LP Unit Weighted Average Remaining Contractual Term (in years) Aggregate Intrinsic Value (1) Outstanding at January 1, 2016 17 $ 48.71 0.9 $ 300 Exercised (4 ) 44.73 Forfeited, cancelled or expired (1 ) 44.73 Outstanding at March 31, 2016 12 50.36 0.9 $ 216 Exercisable at March 31, 2016 12 $ 50.36 0.9 $ 216 (1) Aggregate intrinsic value reflects fully vested LP Unit options at the date indicated. Intrinsic value is determined by calculating the difference between our closing LP Unit price on the last trading day in March 2016 and the exercise price, multiplied by the number of exercisable, in-the-money options.</t>
  </si>
  <si>
    <t>PARTNERS' CAPITAL AND DISTRIBUTIONS (Tables)</t>
  </si>
  <si>
    <t>Summary of changes in LP units outstanding</t>
  </si>
  <si>
    <t>The following is a summary of changes in Buckeye's outstanding units for the periods indicated (in thousands): Limited Partners Units outstanding at January 1, 2016 129,524 LP Units issued pursuant to the Option Plan (1) 4 LP Units issued pursuant to the LTIP (1) 203 Issuance of units through Equity Distribution Agreements 566 Units outstanding at March 31, 2016 130,297 (1) The number of units issued represents issuance net of tax withholding.</t>
  </si>
  <si>
    <t>EARNINGS PER UNIT (Tables)</t>
  </si>
  <si>
    <t>Reconciliation of weighted average units outstanding used in computing basic and diluted earnings per unit</t>
  </si>
  <si>
    <t>The following table is a reconciliation of the weighted average units outstanding used in computing the basic and diluted earnings per unit for the periods indicated (in thousands, except per unit amounts): Three Months Ended 2016 2015 Net income attributable to Buckeye Partners, L.P. $ 131,113 $ 111,611 Basic: Weighted average units outstanding - basic 129,703 127,175 Earnings per unit - basic $ 1.01 $ 0.88 Diluted: Weighted average units outstanding - basic 129,703 127,175 Dilutive effect of LP Unit options and LTIP awards granted 426 432 Weighted average units outstanding - diluted 130,129 127,607 Earnings per unit - diluted $ 1.01 $ 0.87</t>
  </si>
  <si>
    <t>BUSINESS SEGMENTS (Tables)</t>
  </si>
  <si>
    <t>Summary of revenue by each segment</t>
  </si>
  <si>
    <t>The following table summarizes revenue by each segment for the periods indicated (in thousands): Three Months Ended 2016 2015 Revenue: Domestic Pipelines &amp; Terminals $ 237,953 $ 243,571 Global Marine Terminals 170,064 120,984 Merchant Services 389,737 740,160 Intersegment (17,160 ) (16,615 ) Total revenue $ 780,594 $ 1,088,100</t>
  </si>
  <si>
    <t>Summary of revenue for continuing operations by major geographic area</t>
  </si>
  <si>
    <t>The following table summarizes revenue for our continuing operations, by major geographic area, for the periods indicated (in thousands): Three Months Ended 2016 2015 Revenue: United States $ 696,889 $ 1,005,061 International 83,705 83,039 Total revenue $ 780,594 $ 1,088,100</t>
  </si>
  <si>
    <t>Adjusted EBITDA from continuing operations by segment and reconciliation of income from continuing operations to Adjusted EBITDA</t>
  </si>
  <si>
    <t xml:space="preserve"> The following tables present Adjusted EBITDA from continuing operations by segment and on a consolidated basis and a reconciliation of income from continuing operations to Adjusted EBITDA for the periods indicated (in thousands): Three Months Ended 2016 2015 Adjusted EBITDA from continuing operations: Domestic Pipelines &amp; Terminals $ 128,481 $ 130,050 Global Marine Terminals 106,623 74,418 Merchant Services 9,522 8,442 Adjusted EBITDA from continuing operations $ 244,626 $ 212,910 Reconciliation of Income from continuing operations to Adjusted EBITDA from continuing operations: Income from continuing operations $ 134,977 $ 112,021 Less: Net (income) loss attributable to noncontrolling interests (3,864 ) 447 Income from continuing operations attributable to Buckeye Partners, L.P. 131,113 112,468 Add: Interest and debt expense 47,783 41,709 Income tax expense 615 239 Depreciation and amortization (1) 61,426 53,776 Non-cash unit-based compensation expense 6,335 5,086 Acquisition and transition expense (2) 122 2,400 Less: Amortization of unfavorable storage contracts (3) (2,768 ) (2,768 ) Adjusted EBITDA from continuing operations $ 244,626 $ 212,910 (1) Includes 100% of the depreciation and amortization expense of $16.8 million and $11.7 million for Buckeye Texas for the three months ended March 31, 2016 and 2015 , respectively. (2) Acquisition and transition expense consists of transaction costs, costs for transitional employees, and other employee and third-party costs related to the integration of the acquired assets that are non-recurring in nature. (3) Represents amortization of negative fair values allocated to certain unfavorable storage contracts acquired in connection with the BBH acquisition. </t>
  </si>
  <si>
    <t>SUPPLEMENTAL CASH FLOW INFORMATION (Tables)</t>
  </si>
  <si>
    <t>Supplemental cash flows and non-cash transactions</t>
  </si>
  <si>
    <t>Supplemental cash flows and non-cash transactions were as follows for the periods indicated (in thousands): Three Months Ended 2016 2015 Cash paid for interest (net of capitalized interest) $ 53,234 $ 46,316 Cash paid for income taxes 1 232 Capitalized interest 1,011 5,924</t>
  </si>
  <si>
    <t>ACQUISITIONS - Narrative (Details) - USD ($) $ in Millions</t>
  </si>
  <si>
    <t>1 Months Ended</t>
  </si>
  <si>
    <t>May. 31, 2015</t>
  </si>
  <si>
    <t>Consideration for business acquisition</t>
  </si>
  <si>
    <t>ACQUISITIONS - Purchase Price Allocation to Tangible and Intangible Assets Acquired and Liabilities Assumed (Details) - USD ($) $ in Thousands</t>
  </si>
  <si>
    <t>Environmental liabilities</t>
  </si>
  <si>
    <t>Allocated purchase price</t>
  </si>
  <si>
    <t>Asset retirement obligation</t>
  </si>
  <si>
    <t>COMMITMENTS AND CONTINGENCIES - Claims and Legal Proceedings (Details) - Buckeye Texas Partners Contractor Dispute $ in Millions</t>
  </si>
  <si>
    <t>Oct. 14, 2015USD ($)splitter</t>
  </si>
  <si>
    <t>Commitments and Contingencies Disclosure</t>
  </si>
  <si>
    <t>Number of condensate splitters | splitter</t>
  </si>
  <si>
    <t>Approximate value of aggregate claims | $</t>
  </si>
  <si>
    <t>COMMITMENTS AND CONTINGENCIES - Environmental Contingencies (Details) - Environmental remediation unrelated to claims and legal proceedings - USD ($) $ in Millions</t>
  </si>
  <si>
    <t>Operating expenses, net of insurance recoveries related to environmental liabilities</t>
  </si>
  <si>
    <t>Environmental remediation liabilities</t>
  </si>
  <si>
    <t>Receivables related to environmental remediation expenditures covered by insurance or third party claims</t>
  </si>
  <si>
    <t>INVENTORIES (Details) $ in Thousands, gal in Millions</t>
  </si>
  <si>
    <t>Mar. 31, 2016USD ($)gal</t>
  </si>
  <si>
    <t>Dec. 31, 2015USD ($)gal</t>
  </si>
  <si>
    <t>Liquid petroleum products</t>
  </si>
  <si>
    <t>Materials and supplies</t>
  </si>
  <si>
    <t>Total inventories</t>
  </si>
  <si>
    <t>Energy Related Inventory [Abstract]</t>
  </si>
  <si>
    <t>Refined petroleum products (in gallons) | gal</t>
  </si>
  <si>
    <t>Percentage of hedged refined petroleum products inventory</t>
  </si>
  <si>
    <t>89.00%</t>
  </si>
  <si>
    <t>EQUITY INVESTMENTS - Equity Investments (Details) - USD ($) $ in Thousands</t>
  </si>
  <si>
    <t>Total earnings from equity investments</t>
  </si>
  <si>
    <t>West Shore Pipe Line Company</t>
  </si>
  <si>
    <t>Muskegon Pipeline LLC</t>
  </si>
  <si>
    <t>Transport4, LLC</t>
  </si>
  <si>
    <t>South Portland Terminal LLC</t>
  </si>
  <si>
    <t>EQUITY INVESTMENTS - Income From Equity Method Investments (Details) - USD ($) $ in Thousands</t>
  </si>
  <si>
    <t>Representation of investee financial information in the summarized equity method investments (as a percent)</t>
  </si>
  <si>
    <t>100.00%</t>
  </si>
  <si>
    <t>INCOME STATEMENT DATA:</t>
  </si>
  <si>
    <t>Revenue</t>
  </si>
  <si>
    <t>Costs and expenses</t>
  </si>
  <si>
    <t>Non-operating expenses</t>
  </si>
  <si>
    <t>DERIVATIVE INSTRUMENTS AND HEDGING ACTIVITIES - Commodity Derivative Instruments (Details) gal in Thousands</t>
  </si>
  <si>
    <t>Mar. 31, 2016gal</t>
  </si>
  <si>
    <t>Derivatives NOT Designated as Hedging Instruments | Physical fixed price derivative contracts | Current</t>
  </si>
  <si>
    <t>Derivative Instruments And Hedging Activities</t>
  </si>
  <si>
    <t>Volume (in gallons)</t>
  </si>
  <si>
    <t>Derivatives NOT Designated as Hedging Instruments | Physical fixed price derivative contracts | Long-Term</t>
  </si>
  <si>
    <t>Derivatives NOT Designated as Hedging Instruments | Physical index derivative contracts | Current</t>
  </si>
  <si>
    <t>Derivatives NOT Designated as Hedging Instruments | Physical index derivative contracts | Long-Term</t>
  </si>
  <si>
    <t>Derivatives NOT Designated as Hedging Instruments | Futures contracts for refined petroleum products | Current</t>
  </si>
  <si>
    <t>Derivatives NOT Designated as Hedging Instruments | Futures contracts for refined petroleum products | Long-Term</t>
  </si>
  <si>
    <t>Derivatives Designated as Hedging Instruments | Fair Value Hedge | Futures contracts for refined petroleum products | Current</t>
  </si>
  <si>
    <t>Derivatives Designated as Hedging Instruments | Fair Value Hedge | Futures contracts for refined petroleum products | Long-Term</t>
  </si>
  <si>
    <t>DERIVATIVE INSTRUMENTS AND HEDGING ACTIVITIES - Fair Value of Each Classification of Derivative Instrument (Details) - USD ($) $ in Thousands</t>
  </si>
  <si>
    <t>Derivatives, Fair Value</t>
  </si>
  <si>
    <t>Fair value</t>
  </si>
  <si>
    <t>Netting balance sheet adjustment</t>
  </si>
  <si>
    <t>Net Total</t>
  </si>
  <si>
    <t>Derivatives NOT Designated as Hedging Instruments</t>
  </si>
  <si>
    <t>Derivatives Designated as Hedging Instruments</t>
  </si>
  <si>
    <t>Total current derivative assets</t>
  </si>
  <si>
    <t>Total current derivative assets | Physical fixed price derivative contracts</t>
  </si>
  <si>
    <t>Total current derivative assets | Physical index derivative contracts</t>
  </si>
  <si>
    <t>Total current derivative assets | Futures contracts for refined petroleum products</t>
  </si>
  <si>
    <t>Total current derivative assets | Net Total</t>
  </si>
  <si>
    <t>Total current derivative assets | Net Total | Physical fixed price derivative contracts</t>
  </si>
  <si>
    <t>Total current derivative assets | Net Total | Physical index derivative contracts</t>
  </si>
  <si>
    <t>Total current derivative assets | Net Total | Futures contracts for refined petroleum products</t>
  </si>
  <si>
    <t>Total current derivative assets | Derivatives NOT Designated as Hedging Instruments</t>
  </si>
  <si>
    <t>Total current derivative assets | Derivatives NOT Designated as Hedging Instruments | Physical fixed price derivative contracts</t>
  </si>
  <si>
    <t>Total current derivative assets | Derivatives NOT Designated as Hedging Instruments | Physical index derivative contracts</t>
  </si>
  <si>
    <t>Total current derivative assets | Derivatives NOT Designated as Hedging Instruments | Futures contracts for refined petroleum products</t>
  </si>
  <si>
    <t>Total current derivative assets | Derivatives Designated as Hedging Instruments</t>
  </si>
  <si>
    <t>Total current derivative assets | Derivatives Designated as Hedging Instruments | Physical fixed price derivative contracts</t>
  </si>
  <si>
    <t>Total current derivative assets | Derivatives Designated as Hedging Instruments | Physical index derivative contracts</t>
  </si>
  <si>
    <t>Total current derivative assets | Derivatives Designated as Hedging Instruments | Futures contracts for refined petroleum products</t>
  </si>
  <si>
    <t>Total non-current derivative assets</t>
  </si>
  <si>
    <t>Total non-current derivative assets | Physical fixed price derivative contracts</t>
  </si>
  <si>
    <t>Total non-current derivative assets | Futures contracts for refined petroleum products</t>
  </si>
  <si>
    <t>Total non-current derivative assets | Net Total</t>
  </si>
  <si>
    <t>Total non-current derivative assets | Net Total | Physical fixed price derivative contracts</t>
  </si>
  <si>
    <t>Total non-current derivative assets | Net Total | Futures contracts for refined petroleum products</t>
  </si>
  <si>
    <t>Total non-current derivative assets | Derivatives NOT Designated as Hedging Instruments</t>
  </si>
  <si>
    <t>Total non-current derivative assets | Derivatives NOT Designated as Hedging Instruments | Physical fixed price derivative contracts</t>
  </si>
  <si>
    <t>Total non-current derivative assets | Derivatives NOT Designated as Hedging Instruments | Futures contracts for refined petroleum products</t>
  </si>
  <si>
    <t>Total non-current derivative assets | Derivatives Designated as Hedging Instruments</t>
  </si>
  <si>
    <t>Total non-current derivative assets | Derivatives Designated as Hedging Instruments | Physical fixed price derivative contracts</t>
  </si>
  <si>
    <t>Total non-current derivative assets | Derivatives Designated as Hedging Instruments | Futures contracts for refined petroleum products</t>
  </si>
  <si>
    <t>Total current derivative liabilities</t>
  </si>
  <si>
    <t>Total current derivative liabilities | Physical fixed price derivative contracts</t>
  </si>
  <si>
    <t>Total current derivative liabilities | Physical index derivative contracts</t>
  </si>
  <si>
    <t>Total current derivative liabilities | Futures contracts for refined petroleum products</t>
  </si>
  <si>
    <t>Total current derivative liabilities | Net Total</t>
  </si>
  <si>
    <t>Total current derivative liabilities | Net Total | Physical fixed price derivative contracts</t>
  </si>
  <si>
    <t>Total current derivative liabilities | Net Total | Physical index derivative contracts</t>
  </si>
  <si>
    <t>Total current derivative liabilities | Net Total | Futures contracts for refined petroleum products</t>
  </si>
  <si>
    <t>Total current derivative liabilities | Derivatives NOT Designated as Hedging Instruments</t>
  </si>
  <si>
    <t>Total current derivative liabilities | Derivatives NOT Designated as Hedging Instruments | Physical fixed price derivative contracts</t>
  </si>
  <si>
    <t>Total current derivative liabilities | Derivatives NOT Designated as Hedging Instruments | Physical index derivative contracts</t>
  </si>
  <si>
    <t>Total current derivative liabilities | Derivatives NOT Designated as Hedging Instruments | Futures contracts for refined petroleum products</t>
  </si>
  <si>
    <t>Total current derivative liabilities | Derivatives Designated as Hedging Instruments</t>
  </si>
  <si>
    <t>Total current derivative liabilities | Derivatives Designated as Hedging Instruments | Physical fixed price derivative contracts</t>
  </si>
  <si>
    <t>Total current derivative liabilities | Derivatives Designated as Hedging Instruments | Physical index derivative contracts</t>
  </si>
  <si>
    <t>Total current derivative liabilities | Derivatives Designated as Hedging Instruments | Futures contracts for refined petroleum products</t>
  </si>
  <si>
    <t>Total non-current derivative liabilities</t>
  </si>
  <si>
    <t>Total non-current derivative liabilities | Physical fixed price derivative contracts</t>
  </si>
  <si>
    <t>Total non-current derivative liabilities | Futures contracts for refined petroleum products</t>
  </si>
  <si>
    <t>Total non-current derivative liabilities | Net Total</t>
  </si>
  <si>
    <t>Total non-current derivative liabilities | Net Total | Physical fixed price derivative contracts</t>
  </si>
  <si>
    <t>Total non-current derivative liabilities | Net Total | Futures contracts for refined petroleum products</t>
  </si>
  <si>
    <t>Total non-current derivative liabilities | Derivatives NOT Designated as Hedging Instruments</t>
  </si>
  <si>
    <t>Total non-current derivative liabilities | Derivatives NOT Designated as Hedging Instruments | Physical fixed price derivative contracts</t>
  </si>
  <si>
    <t>Total non-current derivative liabilities | Derivatives NOT Designated as Hedging Instruments | Futures contracts for refined petroleum products</t>
  </si>
  <si>
    <t>Total non-current derivative liabilities | Derivatives Designated as Hedging Instruments</t>
  </si>
  <si>
    <t>Total non-current derivative liabilities | Derivatives Designated as Hedging Instruments | Physical fixed price derivative contracts</t>
  </si>
  <si>
    <t>Total non-current derivative liabilities | Derivatives Designated as Hedging Instruments | Futures contracts for refined petroleum products</t>
  </si>
  <si>
    <t>DERIVATIVE INSTRUMENTS AND HEDGING ACTIVITIES - Gains and Losses on Derivative Instruments (Details) - USD ($) $ in Thousands</t>
  </si>
  <si>
    <t>Hedge Ineffectiveness</t>
  </si>
  <si>
    <t>Ineffectiveness excluding the time value component on fair value hedging instruments:</t>
  </si>
  <si>
    <t>Net gain (loss) in income</t>
  </si>
  <si>
    <t>Futures contracts for refined products</t>
  </si>
  <si>
    <t>Derivatives designated as fair value hedging instruments:</t>
  </si>
  <si>
    <t>Derivatives NOT Designated as Hedging Instruments | Product sales | Physical fixed price derivative contracts</t>
  </si>
  <si>
    <t>Derivatives NOT designated as hedging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Futures contracts for refined products</t>
  </si>
  <si>
    <t>Derivatives Designated as Hedging Instruments | Cost of product sales | Hedge Ineffectiveness</t>
  </si>
  <si>
    <t>Fair value hedge ineffectiveness (excluding time value)</t>
  </si>
  <si>
    <t>Time value excluded from hedge assessment</t>
  </si>
  <si>
    <t>Derivatives Designated as Hedging Instruments | Cost of product sales | Futures contracts for refined products</t>
  </si>
  <si>
    <t>Derivatives Designated as Hedging Instruments | Cost of product sales | Physical inventory - hedged items</t>
  </si>
  <si>
    <t>Physical inventory - hedged items</t>
  </si>
  <si>
    <t>DERIVATIVE INSTRUMENTS AND HEDGING ACTIVITIES - Changes in Value Recognized in OCI (Details) - USD ($) $ in Thousands</t>
  </si>
  <si>
    <t>Interest rate contracts</t>
  </si>
  <si>
    <t>Losses reclassified from AOCI to income</t>
  </si>
  <si>
    <t>Cash flow hedge loss to be reclassified within twelve months</t>
  </si>
  <si>
    <t>Cash Flow Hedge</t>
  </si>
  <si>
    <t>(Loss) Gain Reclassified from AOCI to Income (Effective Portion)</t>
  </si>
  <si>
    <t>Interest and debt expense | Cash Flow Hedge | Interest rate contracts</t>
  </si>
  <si>
    <t>Product sales | Cash Flow Hedge | Commodity derivatives</t>
  </si>
  <si>
    <t>FAIR VALUE MEASUREMENTS - Assets and Liabilities Measured at Fair Value on a Recurring Basis (Details) - USD ($) $ in Thousands</t>
  </si>
  <si>
    <t>Fair value measurements</t>
  </si>
  <si>
    <t>Fair Value, Measurements, Recurring | Level 1</t>
  </si>
  <si>
    <t>Fair Value, Measurements, Recurring | Level 1 | Physical fixed price derivative contracts</t>
  </si>
  <si>
    <t>Financial assets</t>
  </si>
  <si>
    <t>Financial liabilities</t>
  </si>
  <si>
    <t>Fair Value, Measurements, Recurring | Level 1 | Physical index derivative contracts</t>
  </si>
  <si>
    <t>Fair Value, Measurements, Recurring | Level 1 | Futures contracts for refined petroleum products</t>
  </si>
  <si>
    <t>Fair Value, Measurements, Recurring | Level 2</t>
  </si>
  <si>
    <t>Fair Value, Measurements, Recurring | Level 2 | Physical fixed price derivative contracts</t>
  </si>
  <si>
    <t>Level 2 fixed-price contracts assets, CVA</t>
  </si>
  <si>
    <t>Fair Value, Measurements, Recurring | Level 2 | Physical index derivative contracts</t>
  </si>
  <si>
    <t>Fair Value, Measurements, Recurring | Level 2 | Futures contracts for refined petroleum products</t>
  </si>
  <si>
    <t>FAIR VALUE MEASUREMENTS - Carrying Value and Fair Value of Debt (Details) - Level 2 - USD ($) $ in Thousands</t>
  </si>
  <si>
    <t>Carrying Amount</t>
  </si>
  <si>
    <t>Fair Value And Carrying Value By Balance Sheet Grouping</t>
  </si>
  <si>
    <t>Total debt</t>
  </si>
  <si>
    <t>Carrying Amount | Fixed-rate debt</t>
  </si>
  <si>
    <t>Carrying Amount | Variable-rate debt</t>
  </si>
  <si>
    <t>Fair Value</t>
  </si>
  <si>
    <t>Fair Value | Fixed-rate debt</t>
  </si>
  <si>
    <t>Fair Value | Variable-rate debt</t>
  </si>
  <si>
    <t>PENSIONS AND OTHER POSTRETIREMENT BENEFITS (Details) - USD ($) $ in Thousands</t>
  </si>
  <si>
    <t>Components of net periodic benefit cost:</t>
  </si>
  <si>
    <t>Defined benefit plan contributions</t>
  </si>
  <si>
    <t>RIGP</t>
  </si>
  <si>
    <t>Service cost</t>
  </si>
  <si>
    <t>Interest cost</t>
  </si>
  <si>
    <t>Expected return on plan assets</t>
  </si>
  <si>
    <t>Amortization of unrecognized losses</t>
  </si>
  <si>
    <t>Net periodic benefit cost</t>
  </si>
  <si>
    <t>Retiree Medical Plan</t>
  </si>
  <si>
    <t>UNIT-BASED COMPENSATION PLANS - Narrative (Details) - USD ($) $ in Millions</t>
  </si>
  <si>
    <t>12 Months Ended</t>
  </si>
  <si>
    <t>Dec. 31, 2014</t>
  </si>
  <si>
    <t>LTIP and Option Plan</t>
  </si>
  <si>
    <t>Share-based Compensation Arrangement by Share-based Payment Award</t>
  </si>
  <si>
    <t>Compensation expense</t>
  </si>
  <si>
    <t>Long Term Incentive Plan 2013</t>
  </si>
  <si>
    <t>LP Units, available for issuance</t>
  </si>
  <si>
    <t>Awards granted (in shares)</t>
  </si>
  <si>
    <t>Long Term Incentive Plan 2013 | Phantom Stock Units | Employee</t>
  </si>
  <si>
    <t>Long Term Incentive Plan 2013 | Phantom Stock Units | Independent directors</t>
  </si>
  <si>
    <t>Long Term Incentive Plan 2013 | Performance Shares | Employee</t>
  </si>
  <si>
    <t>Long Term Incentive Plan 2009, Deferral Plan | Phantom Stock Units | Employee</t>
  </si>
  <si>
    <t>Compensation awards deferred</t>
  </si>
  <si>
    <t>UNIT-BASED COMPENSATION PLANS - LTIP Activity for the Period (Details) - Long Term Incentive Plan 2013 $ / shares in Units, shares in Thousands, $ in Millions</t>
  </si>
  <si>
    <t>Mar. 31, 2016USD ($)$ / sharesshares</t>
  </si>
  <si>
    <t>Number of LP Units</t>
  </si>
  <si>
    <t>Beginning Balance (in shares) | shares</t>
  </si>
  <si>
    <t>Granted (in shares) | shares</t>
  </si>
  <si>
    <t>Vested (in shares) | shares</t>
  </si>
  <si>
    <t>Forfeited (in shares) | shares</t>
  </si>
  <si>
    <t>Ending Balance (in shares) | shares</t>
  </si>
  <si>
    <t>Weighted Average Grant Date Fair Value per LP Unit</t>
  </si>
  <si>
    <t>Beginning Balance (in dollars per share) | $ / shares</t>
  </si>
  <si>
    <t>Granted (in dollars per share) | $ / shares</t>
  </si>
  <si>
    <t>Vested (in dollars per share) | $ / shares</t>
  </si>
  <si>
    <t>Forfeited (in dollars per share) | $ / shares</t>
  </si>
  <si>
    <t>Ending Balance (in dollars per share) | $ / shares</t>
  </si>
  <si>
    <t>Additional disclosures</t>
  </si>
  <si>
    <t>Compensation expense expected to be recognized | $</t>
  </si>
  <si>
    <t>Unrecognized compensation cost, weighted average period of recognition (in years)</t>
  </si>
  <si>
    <t>2 years 2 months 12 days</t>
  </si>
  <si>
    <t>UNIT-BASED COMPENSATION PLANS - Summary of Changes in the Options Oustanding Under the Option Plan (Details) - Option Plan - Limited Partners - USD ($) $ / shares in Units, shares in Thousands, $ in Thousands</t>
  </si>
  <si>
    <t>Beginning Balance (in units)</t>
  </si>
  <si>
    <t>Exercised (in units)</t>
  </si>
  <si>
    <t>Forfeited, cancelled or expired (in units)</t>
  </si>
  <si>
    <t>Ending Balance (in units)</t>
  </si>
  <si>
    <t>Exercisable (in units)</t>
  </si>
  <si>
    <t>Weighted Average Strike Price per LP Unit</t>
  </si>
  <si>
    <t>Beginning Balance (in dollars per share)</t>
  </si>
  <si>
    <t>Exercised (in dollars per share)</t>
  </si>
  <si>
    <t>Forfeited, cancelled or expired (in dollars per share)</t>
  </si>
  <si>
    <t>Ending Balance (in dollars per share)</t>
  </si>
  <si>
    <t>Exercisable (in dollars per share)</t>
  </si>
  <si>
    <t>Weighted Average Remaining Contractual Term (in years)</t>
  </si>
  <si>
    <t>Outstanding</t>
  </si>
  <si>
    <t>10 months 24 days</t>
  </si>
  <si>
    <t>Exercisable</t>
  </si>
  <si>
    <t>Aggregate Intrinsic Value</t>
  </si>
  <si>
    <t>Total intrinsic value of options exercised</t>
  </si>
  <si>
    <t>PARTNERS' CAPITAL AND DISTRIBUTIONS - Narrative (Details) - Limited Partners - Equity Distribution Agreements - USD ($) shares in Millions</t>
  </si>
  <si>
    <t>May. 31, 2013</t>
  </si>
  <si>
    <t>Partner's capital and distributions</t>
  </si>
  <si>
    <t>LP Units authorized to sell (in shares)</t>
  </si>
  <si>
    <t>Public offering, LP units issued (in shares)</t>
  </si>
  <si>
    <t>Proceeds from issuance of units</t>
  </si>
  <si>
    <t>Aggregate compensation expense paid to the agents under the Equity Distribution Agreements</t>
  </si>
  <si>
    <t>PARTNERS' CAPITAL AND DISTRIBUTIONS - Summary of Changes in Outstanding Units (Details) - Limited Partner shares in Thousands</t>
  </si>
  <si>
    <t>Mar. 31, 2016shares</t>
  </si>
  <si>
    <t>Summary of Changes in Outstanding Units for the Period</t>
  </si>
  <si>
    <t>Beginning Balance (in shares)</t>
  </si>
  <si>
    <t>Ending Balance (in shares)</t>
  </si>
  <si>
    <t>Equity Distribution Agreements</t>
  </si>
  <si>
    <t>Issuance of units through Equity Distribution Agreements (in shares)</t>
  </si>
  <si>
    <t>Option Plan</t>
  </si>
  <si>
    <t>LP Units issued (in shares)</t>
  </si>
  <si>
    <t>Long Term Incentive Plan 2009</t>
  </si>
  <si>
    <t>PARTNERS' CAPITAL AND DISTRIBUTIONS - Distributions (Details) - USD ($) $ / shares in Units, $ in Thousands</t>
  </si>
  <si>
    <t>May. 23, 2016</t>
  </si>
  <si>
    <t>May. 06, 2016</t>
  </si>
  <si>
    <t>Distributions to unitholders</t>
  </si>
  <si>
    <t>Actual cash distributions</t>
  </si>
  <si>
    <t>Distribution per LP unit (in dollars per share)</t>
  </si>
  <si>
    <t>Limited Partners | Scenario, Forecast</t>
  </si>
  <si>
    <t>Limited Partners | Subsequent event</t>
  </si>
  <si>
    <t>Cash distributions declared (in dollars per share)</t>
  </si>
  <si>
    <t>EARNINGS PER UNIT (Details) - USD ($) $ / shares in Units, shares in Thousands, $ in Thousands</t>
  </si>
  <si>
    <t>Basic:</t>
  </si>
  <si>
    <t>Weighted average units outstanding - basic (in shares)</t>
  </si>
  <si>
    <t>Earnings per unit - basic (in dollars per share)</t>
  </si>
  <si>
    <t>Diluted:</t>
  </si>
  <si>
    <t>Dilutive effect of LP Unit options and LTIP awards granted (in shares)</t>
  </si>
  <si>
    <t>Weighted average units outstanding - diluted (in shares)</t>
  </si>
  <si>
    <t>Earnings per unit - diluted (in dollars per share)</t>
  </si>
  <si>
    <t>BUSINESS SEGMENTS - Narrative (Details)</t>
  </si>
  <si>
    <t>Mar. 31, 2016segmentpropane_storageterminal</t>
  </si>
  <si>
    <t>Segment information</t>
  </si>
  <si>
    <t>Number of business segments | segment</t>
  </si>
  <si>
    <t>Domestic Pipelines &amp; Terminals</t>
  </si>
  <si>
    <t>Number of liquid petroleum products terminals operated</t>
  </si>
  <si>
    <t>Number of underground propane storage caverns | propane_storage</t>
  </si>
  <si>
    <t>Global Marine Terminals</t>
  </si>
  <si>
    <t>Number of terminals owned</t>
  </si>
  <si>
    <t>Merchant Services</t>
  </si>
  <si>
    <t>BUSINESS SEGMENTS - Revenue by Segment (Details) - USD ($) $ in Thousands</t>
  </si>
  <si>
    <t>United States</t>
  </si>
  <si>
    <t>International</t>
  </si>
  <si>
    <t>Operating Segments | Domestic Pipelines &amp; Terminals</t>
  </si>
  <si>
    <t>Operating Segments | Global Marine Terminals</t>
  </si>
  <si>
    <t>Operating Segments | Merchant Services</t>
  </si>
  <si>
    <t>Intersegment</t>
  </si>
  <si>
    <t>BUSINESS SEGMENTS - Adjusted EBITDA from Continuing Operations (Details) - USD ($) $ in Thousands</t>
  </si>
  <si>
    <t>Adjusted EBITDA from continuing operations</t>
  </si>
  <si>
    <t>Reconciliation of Income from continuing operations to Adjusted EBITDA from continuing operations:</t>
  </si>
  <si>
    <t>Income from continuing operations attributable to Buckeye Partners, L.P.</t>
  </si>
  <si>
    <t>Add: Interest and debt expense</t>
  </si>
  <si>
    <t>Non-cash unit-based compensation expense</t>
  </si>
  <si>
    <t>Acquisition and transition expense</t>
  </si>
  <si>
    <t>Less: Amortization of unfavorable storage contracts</t>
  </si>
  <si>
    <t>Buckeye Texas</t>
  </si>
  <si>
    <t>Ownership percentage</t>
  </si>
  <si>
    <t>SUPPLEMENTAL CASH FLOW INFORMATION (Details) - USD ($) $ in Thousands</t>
  </si>
  <si>
    <t>Cash paid for interest (net of capitalized interest)</t>
  </si>
  <si>
    <t>Cash paid for income taxes</t>
  </si>
  <si>
    <t>Capitalized interest</t>
  </si>
  <si>
    <t>Capital expenditures incurred but not yet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0502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30297314</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384762</v>
      </c>
      <c s="7" r="C4" t="n">
        <v>740218</v>
      </c>
    </row>
    <row spans="1:3" r="5">
      <c s="4" r="A5" t="s">
        <v>28</v>
      </c>
      <c s="6" r="B5" t="n">
        <v>395832</v>
      </c>
      <c s="6" r="C5" t="n">
        <v>347882</v>
      </c>
    </row>
    <row spans="1:3" r="6">
      <c s="4" r="A6" t="s">
        <v>29</v>
      </c>
      <c s="6" r="B6" t="n">
        <v>780594</v>
      </c>
      <c s="6" r="C6" t="n">
        <v>1088100</v>
      </c>
    </row>
    <row spans="1:3" r="7">
      <c s="3" r="A7" t="s">
        <v>30</v>
      </c>
    </row>
    <row spans="1:3" r="8">
      <c s="4" r="A8" t="s">
        <v>31</v>
      </c>
      <c s="6" r="B8" t="n">
        <v>368644</v>
      </c>
      <c s="6" r="C8" t="n">
        <v>717539</v>
      </c>
    </row>
    <row spans="1:3" r="9">
      <c s="4" r="A9" t="s">
        <v>32</v>
      </c>
      <c s="6" r="B9" t="n">
        <v>149086</v>
      </c>
      <c s="6" r="C9" t="n">
        <v>142365</v>
      </c>
    </row>
    <row spans="1:3" r="10">
      <c s="4" r="A10" t="s">
        <v>33</v>
      </c>
      <c s="6" r="B10" t="n">
        <v>61426</v>
      </c>
      <c s="6" r="C10" t="n">
        <v>53776</v>
      </c>
    </row>
    <row spans="1:3" r="11">
      <c s="4" r="A11" t="s">
        <v>34</v>
      </c>
      <c s="6" r="B11" t="n">
        <v>21231</v>
      </c>
      <c s="6" r="C11" t="n">
        <v>22618</v>
      </c>
    </row>
    <row spans="1:3" r="12">
      <c s="4" r="A12" t="s">
        <v>35</v>
      </c>
      <c s="6" r="B12" t="n">
        <v>600387</v>
      </c>
      <c s="6" r="C12" t="n">
        <v>936298</v>
      </c>
    </row>
    <row spans="1:3" r="13">
      <c s="4" r="A13" t="s">
        <v>36</v>
      </c>
      <c s="6" r="B13" t="n">
        <v>180207</v>
      </c>
      <c s="6" r="C13" t="n">
        <v>151802</v>
      </c>
    </row>
    <row spans="1:3" r="14">
      <c s="3" r="A14" t="s">
        <v>37</v>
      </c>
    </row>
    <row spans="1:3" r="15">
      <c s="4" r="A15" t="s">
        <v>38</v>
      </c>
      <c s="6" r="B15" t="n">
        <v>3088</v>
      </c>
      <c s="6" r="C15" t="n">
        <v>2134</v>
      </c>
    </row>
    <row spans="1:3" r="16">
      <c s="4" r="A16" t="s">
        <v>39</v>
      </c>
      <c s="6" r="B16" t="n">
        <v>-47783</v>
      </c>
      <c s="6" r="C16" t="n">
        <v>-41709</v>
      </c>
    </row>
    <row spans="1:3" r="17">
      <c s="4" r="A17" t="s">
        <v>40</v>
      </c>
      <c s="6" r="B17" t="n">
        <v>80</v>
      </c>
      <c s="6" r="C17" t="n">
        <v>33</v>
      </c>
    </row>
    <row spans="1:3" r="18">
      <c s="4" r="A18" t="s">
        <v>41</v>
      </c>
      <c s="6" r="B18" t="n">
        <v>-44615</v>
      </c>
      <c s="6" r="C18" t="n">
        <v>-39542</v>
      </c>
    </row>
    <row spans="1:3" r="19">
      <c s="4" r="A19" t="s">
        <v>42</v>
      </c>
      <c s="6" r="B19" t="n">
        <v>135592</v>
      </c>
      <c s="6" r="C19" t="n">
        <v>112260</v>
      </c>
    </row>
    <row spans="1:3" r="20">
      <c s="4" r="A20" t="s">
        <v>43</v>
      </c>
      <c s="6" r="B20" t="n">
        <v>-615</v>
      </c>
      <c s="6" r="C20" t="n">
        <v>-239</v>
      </c>
    </row>
    <row spans="1:3" r="21">
      <c s="4" r="A21" t="s">
        <v>44</v>
      </c>
      <c s="6" r="B21" t="n">
        <v>134977</v>
      </c>
      <c s="6" r="C21" t="n">
        <v>112021</v>
      </c>
    </row>
    <row spans="1:3" r="22">
      <c s="4" r="A22" t="s">
        <v>45</v>
      </c>
      <c s="6" r="B22" t="n">
        <v>0</v>
      </c>
      <c s="6" r="C22" t="n">
        <v>-857</v>
      </c>
    </row>
    <row spans="1:3" r="23">
      <c s="4" r="A23" t="s">
        <v>46</v>
      </c>
      <c s="6" r="B23" t="n">
        <v>134977</v>
      </c>
      <c s="6" r="C23" t="n">
        <v>111164</v>
      </c>
    </row>
    <row spans="1:3" r="24">
      <c s="4" r="A24" t="s">
        <v>47</v>
      </c>
      <c s="6" r="B24" t="n">
        <v>-3864</v>
      </c>
      <c s="6" r="C24" t="n">
        <v>447</v>
      </c>
    </row>
    <row spans="1:3" r="25">
      <c s="4" r="A25" t="s">
        <v>48</v>
      </c>
      <c s="7" r="B25" t="n">
        <v>131113</v>
      </c>
      <c s="7" r="C25" t="n">
        <v>111611</v>
      </c>
    </row>
    <row spans="1:3" r="26">
      <c s="3" r="A26" t="s">
        <v>49</v>
      </c>
    </row>
    <row spans="1:3" r="27">
      <c s="4" r="A27" t="s">
        <v>50</v>
      </c>
      <c s="8" r="B27" t="n">
        <v>1.01</v>
      </c>
      <c s="8" r="C27" t="n">
        <v>0.89</v>
      </c>
    </row>
    <row spans="1:3" r="28">
      <c s="4" r="A28" t="s">
        <v>51</v>
      </c>
      <c s="6" r="B28" t="n">
        <v>0</v>
      </c>
      <c s="9" r="C28" t="n">
        <v>-0.01</v>
      </c>
    </row>
    <row spans="1:3" r="29">
      <c s="4" r="A29" t="s">
        <v>52</v>
      </c>
      <c s="9" r="B29" t="n">
        <v>1.01</v>
      </c>
      <c s="9" r="C29" t="n">
        <v>0.88</v>
      </c>
    </row>
    <row spans="1:3" r="30">
      <c s="3" r="A30" t="s">
        <v>53</v>
      </c>
    </row>
    <row spans="1:3" r="31">
      <c s="4" r="A31" t="s">
        <v>50</v>
      </c>
      <c s="9" r="B31" t="n">
        <v>1.01</v>
      </c>
      <c s="9" r="C31" t="n">
        <v>0.88</v>
      </c>
    </row>
    <row spans="1:3" r="32">
      <c s="4" r="A32" t="s">
        <v>51</v>
      </c>
      <c s="6" r="B32" t="n">
        <v>0</v>
      </c>
      <c s="9" r="C32" t="n">
        <v>-0.01</v>
      </c>
    </row>
    <row spans="1:3" r="33">
      <c s="4" r="A33" t="s">
        <v>52</v>
      </c>
      <c s="8" r="B33" t="n">
        <v>1.01</v>
      </c>
      <c s="8" r="C33" t="n">
        <v>0.87</v>
      </c>
    </row>
    <row spans="1:3" r="34">
      <c s="3" r="A34" t="s">
        <v>54</v>
      </c>
    </row>
    <row spans="1:3" r="35">
      <c s="4" r="A35" t="s">
        <v>55</v>
      </c>
      <c s="6" r="B35" t="n">
        <v>129703</v>
      </c>
      <c s="6" r="C35" t="n">
        <v>127175</v>
      </c>
    </row>
    <row spans="1:3" r="36">
      <c s="4" r="A36" t="s">
        <v>56</v>
      </c>
      <c s="6" r="B36" t="n">
        <v>130129</v>
      </c>
      <c s="6" r="C36" t="n">
        <v>1276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52</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4" r="A3" t="s">
        <v>198</v>
      </c>
    </row>
    <row spans="1:2" r="4">
      <c s="3" r="A4" t="s">
        <v>199</v>
      </c>
    </row>
    <row spans="1:2" r="5">
      <c s="4" r="A5" t="s">
        <v>200</v>
      </c>
      <c s="4" r="B5" t="s">
        <v>201</v>
      </c>
    </row>
    <row spans="1:2" r="6">
      <c s="4" r="A6" t="s">
        <v>202</v>
      </c>
    </row>
    <row spans="1:2" r="7">
      <c s="3" r="A7" t="s">
        <v>199</v>
      </c>
    </row>
    <row spans="1:2" r="8">
      <c s="4" r="A8" t="s">
        <v>200</v>
      </c>
      <c s="4" r="B8"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4</v>
      </c>
      <c s="2" r="B1" t="s">
        <v>1</v>
      </c>
    </row>
    <row spans="1:2" r="2">
      <c s="2" r="B2" t="s">
        <v>2</v>
      </c>
    </row>
    <row spans="1:2" r="3">
      <c s="3" r="A3" t="s">
        <v>161</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7</v>
      </c>
      <c s="2" r="B1" t="s">
        <v>1</v>
      </c>
    </row>
    <row spans="1:2" r="2">
      <c s="2" r="B2" t="s">
        <v>2</v>
      </c>
    </row>
    <row spans="1:2" r="3">
      <c s="3" r="A3" t="s">
        <v>164</v>
      </c>
    </row>
    <row spans="1:2" r="4">
      <c s="4" r="A4" t="s">
        <v>38</v>
      </c>
      <c s="4" r="B4" t="s">
        <v>208</v>
      </c>
    </row>
    <row spans="1:2" r="5">
      <c s="4" r="A5" t="s">
        <v>209</v>
      </c>
      <c s="4" r="B5"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67</v>
      </c>
    </row>
    <row spans="1:2" r="4">
      <c s="4" r="A4" t="s">
        <v>212</v>
      </c>
      <c s="4" r="B4" t="s">
        <v>213</v>
      </c>
    </row>
    <row spans="1:2" r="5">
      <c s="4" r="A5" t="s">
        <v>214</v>
      </c>
      <c s="4" r="B5" t="s">
        <v>215</v>
      </c>
    </row>
    <row spans="1:2" r="6">
      <c s="4" r="A6" t="s">
        <v>216</v>
      </c>
      <c s="4" r="B6" t="s">
        <v>217</v>
      </c>
    </row>
    <row spans="1:2" r="7">
      <c s="4" r="A7" t="s">
        <v>218</v>
      </c>
      <c s="4" r="B7"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20</v>
      </c>
      <c s="2" r="B1" t="s">
        <v>1</v>
      </c>
    </row>
    <row spans="1:2" r="2">
      <c s="2" r="B2" t="s">
        <v>2</v>
      </c>
    </row>
    <row spans="1:2" r="3">
      <c s="3" r="A3" t="s">
        <v>170</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5</v>
      </c>
      <c s="2" r="B1" t="s">
        <v>1</v>
      </c>
    </row>
    <row spans="1:2" r="2">
      <c s="2" r="B2" t="s">
        <v>2</v>
      </c>
    </row>
    <row spans="1:2" r="3">
      <c s="3" r="A3" t="s">
        <v>173</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176</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3</v>
      </c>
      <c s="2" r="B1" t="s">
        <v>1</v>
      </c>
    </row>
    <row spans="1:2" r="2">
      <c s="2" r="B2" t="s">
        <v>2</v>
      </c>
    </row>
    <row spans="1:2" r="3">
      <c s="3" r="A3" t="s">
        <v>179</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25</v>
      </c>
    </row>
    <row spans="1:3" r="3">
      <c s="3" r="A3" t="s">
        <v>58</v>
      </c>
    </row>
    <row spans="1:3" r="4">
      <c s="4" r="A4" t="s">
        <v>46</v>
      </c>
      <c s="7" r="B4" t="n">
        <v>134977</v>
      </c>
      <c s="7" r="C4" t="n">
        <v>111164</v>
      </c>
    </row>
    <row spans="1:3" r="5">
      <c s="3" r="A5" t="s">
        <v>59</v>
      </c>
    </row>
    <row spans="1:3" r="6">
      <c s="4" r="A6" t="s">
        <v>60</v>
      </c>
      <c s="6" r="B6" t="n">
        <v>1772</v>
      </c>
      <c s="6" r="C6" t="n">
        <v>3037</v>
      </c>
    </row>
    <row spans="1:3" r="7">
      <c s="4" r="A7" t="s">
        <v>61</v>
      </c>
      <c s="6" r="B7" t="n">
        <v>195</v>
      </c>
      <c s="6" r="C7" t="n">
        <v>261</v>
      </c>
    </row>
    <row spans="1:3" r="8">
      <c s="4" r="A8" t="s">
        <v>62</v>
      </c>
      <c s="6" r="B8" t="n">
        <v>1967</v>
      </c>
      <c s="6" r="C8" t="n">
        <v>3298</v>
      </c>
    </row>
    <row spans="1:3" r="9">
      <c s="4" r="A9" t="s">
        <v>63</v>
      </c>
      <c s="6" r="B9" t="n">
        <v>136944</v>
      </c>
      <c s="6" r="C9" t="n">
        <v>114462</v>
      </c>
    </row>
    <row spans="1:3" r="10">
      <c s="4" r="A10" t="s">
        <v>64</v>
      </c>
      <c s="6" r="B10" t="n">
        <v>-3864</v>
      </c>
      <c s="6" r="C10" t="n">
        <v>447</v>
      </c>
    </row>
    <row spans="1:3" r="11">
      <c s="4" r="A11" t="s">
        <v>65</v>
      </c>
      <c s="7" r="B11" t="n">
        <v>133080</v>
      </c>
      <c s="7" r="C11" t="n">
        <v>1149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82</v>
      </c>
    </row>
    <row spans="1:2" r="4">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85</v>
      </c>
    </row>
    <row spans="1:2" r="4">
      <c s="4" r="A4" t="s">
        <v>240</v>
      </c>
      <c s="4" r="B4" t="s">
        <v>241</v>
      </c>
    </row>
    <row spans="1:2" r="5">
      <c s="4" r="A5" t="s">
        <v>242</v>
      </c>
      <c s="4" r="B5" t="s">
        <v>243</v>
      </c>
    </row>
    <row spans="1:2" r="6">
      <c s="4" r="A6" t="s">
        <v>244</v>
      </c>
      <c s="4" r="B6"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188</v>
      </c>
    </row>
    <row spans="1:2" r="4">
      <c s="4" r="A4" t="s">
        <v>247</v>
      </c>
      <c s="4" r="B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s="1" r="A1" t="s">
        <v>249</v>
      </c>
      <c s="2" r="B1" t="s">
        <v>250</v>
      </c>
      <c s="2" r="C1" t="s">
        <v>1</v>
      </c>
    </row>
    <row spans="1:3" r="2">
      <c s="2" r="B2" t="s">
        <v>67</v>
      </c>
      <c s="2" r="C2" t="s">
        <v>251</v>
      </c>
    </row>
    <row spans="1:3" r="3">
      <c s="4" r="A3" t="s">
        <v>198</v>
      </c>
    </row>
    <row spans="1:3" r="4">
      <c s="3" r="A4" t="s">
        <v>199</v>
      </c>
    </row>
    <row spans="1:3" r="5">
      <c s="4" r="A5" t="s">
        <v>252</v>
      </c>
      <c s="10" r="B5" t="n">
        <v>5.3</v>
      </c>
    </row>
    <row spans="1:3" r="6">
      <c s="4" r="A6" t="s">
        <v>202</v>
      </c>
    </row>
    <row spans="1:3" r="7">
      <c s="3" r="A7" t="s">
        <v>199</v>
      </c>
    </row>
    <row spans="1:3" r="8">
      <c s="4" r="A8" t="s">
        <v>252</v>
      </c>
      <c s="10" r="C8" t="n">
        <v>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3</v>
      </c>
      <c s="2" r="B1" t="s">
        <v>2</v>
      </c>
      <c s="2" r="C1" t="s">
        <v>67</v>
      </c>
      <c s="2" r="D1" t="s">
        <v>251</v>
      </c>
    </row>
    <row spans="1:4" r="2">
      <c s="3" r="A2" t="s">
        <v>199</v>
      </c>
    </row>
    <row spans="1:4" r="3">
      <c s="4" r="A3" t="s">
        <v>80</v>
      </c>
      <c s="7" r="B3" t="n">
        <v>998659</v>
      </c>
      <c s="7" r="C3" t="n">
        <v>998748</v>
      </c>
    </row>
    <row spans="1:4" r="4">
      <c s="4" r="A4" t="s">
        <v>198</v>
      </c>
    </row>
    <row spans="1:4" r="5">
      <c s="3" r="A5" t="s">
        <v>199</v>
      </c>
    </row>
    <row spans="1:4" r="6">
      <c s="4" r="A6" t="s">
        <v>76</v>
      </c>
      <c s="6" r="C6" t="n">
        <v>5287</v>
      </c>
    </row>
    <row spans="1:4" r="7">
      <c s="4" r="A7" t="s">
        <v>80</v>
      </c>
      <c s="6" r="C7" t="n">
        <v>2372</v>
      </c>
    </row>
    <row spans="1:4" r="8">
      <c s="4" r="A8" t="s">
        <v>254</v>
      </c>
      <c s="6" r="C8" t="n">
        <v>-2372</v>
      </c>
    </row>
    <row spans="1:4" r="9">
      <c s="4" r="A9" t="s">
        <v>255</v>
      </c>
      <c s="7" r="C9" t="n">
        <v>5287</v>
      </c>
    </row>
    <row spans="1:4" r="10">
      <c s="4" r="A10" t="s">
        <v>202</v>
      </c>
    </row>
    <row spans="1:4" r="11">
      <c s="3" r="A11" t="s">
        <v>199</v>
      </c>
    </row>
    <row spans="1:4" r="12">
      <c s="4" r="A12" t="s">
        <v>76</v>
      </c>
      <c s="7" r="D12" t="n">
        <v>4040</v>
      </c>
    </row>
    <row spans="1:4" r="13">
      <c s="4" r="A13" t="s">
        <v>80</v>
      </c>
      <c s="6" r="D13" t="n">
        <v>8165</v>
      </c>
    </row>
    <row spans="1:4" r="14">
      <c s="4" r="A14" t="s">
        <v>256</v>
      </c>
      <c s="6" r="D14" t="n">
        <v>-4200</v>
      </c>
    </row>
    <row spans="1:4" r="15">
      <c s="4" r="A15" t="s">
        <v>254</v>
      </c>
      <c s="6" r="D15" t="n">
        <v>-293</v>
      </c>
    </row>
    <row spans="1:4" r="16">
      <c s="4" r="A16" t="s">
        <v>255</v>
      </c>
      <c s="7" r="D16" t="n">
        <v>77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s="1" r="A1" t="s">
        <v>257</v>
      </c>
      <c s="2" r="B1" t="s">
        <v>258</v>
      </c>
    </row>
    <row spans="1:2" r="2">
      <c s="3" r="A2" t="s">
        <v>259</v>
      </c>
    </row>
    <row spans="1:2" r="3">
      <c s="4" r="A3" t="s">
        <v>260</v>
      </c>
      <c s="6" r="B3" t="n">
        <v>2</v>
      </c>
    </row>
    <row spans="1:2" r="4">
      <c s="4" r="A4" t="s">
        <v>261</v>
      </c>
      <c s="7" r="B4" t="n">
        <v>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2</v>
      </c>
      <c s="2" r="B1" t="s">
        <v>1</v>
      </c>
    </row>
    <row spans="1:4" r="2">
      <c s="2" r="B2" t="s">
        <v>2</v>
      </c>
      <c s="2" r="C2" t="s">
        <v>25</v>
      </c>
      <c s="2" r="D2" t="s">
        <v>67</v>
      </c>
    </row>
    <row spans="1:4" r="3">
      <c s="3" r="A3" t="s">
        <v>259</v>
      </c>
    </row>
    <row spans="1:4" r="4">
      <c s="4" r="A4" t="s">
        <v>263</v>
      </c>
      <c s="10" r="B4" t="n">
        <v>1.6</v>
      </c>
      <c s="10" r="C4" t="n">
        <v>1.4</v>
      </c>
    </row>
    <row spans="1:4" r="5">
      <c s="4" r="A5" t="s">
        <v>264</v>
      </c>
      <c s="11" r="B5" t="n">
        <v>47.8</v>
      </c>
      <c s="7" r="D5" t="n">
        <v>48</v>
      </c>
    </row>
    <row spans="1:4" r="6">
      <c s="4" r="A6" t="s">
        <v>265</v>
      </c>
      <c s="10" r="B6" t="n">
        <v>10.7</v>
      </c>
      <c s="10" r="D6" t="n">
        <v>1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24"/>
    <col customWidth="1" max="3" min="3" width="24"/>
  </cols>
  <sheetData>
    <row spans="1:3" r="1">
      <c s="1" r="A1" t="s">
        <v>266</v>
      </c>
      <c s="2" r="B1" t="s">
        <v>267</v>
      </c>
      <c s="2" r="C1" t="s">
        <v>268</v>
      </c>
    </row>
    <row spans="1:3" r="2">
      <c s="3" r="A2" t="s">
        <v>161</v>
      </c>
    </row>
    <row spans="1:3" r="3">
      <c s="4" r="A3" t="s">
        <v>269</v>
      </c>
      <c s="7" r="B3" t="n">
        <v>172193</v>
      </c>
      <c s="7" r="C3" t="n">
        <v>174232</v>
      </c>
    </row>
    <row spans="1:3" r="4">
      <c s="4" r="A4" t="s">
        <v>270</v>
      </c>
      <c s="6" r="B4" t="n">
        <v>19463</v>
      </c>
      <c s="6" r="C4" t="n">
        <v>18760</v>
      </c>
    </row>
    <row spans="1:3" r="5">
      <c s="4" r="A5" t="s">
        <v>271</v>
      </c>
      <c s="7" r="B5" t="n">
        <v>191656</v>
      </c>
      <c s="7" r="C5" t="n">
        <v>192992</v>
      </c>
    </row>
    <row spans="1:3" r="6">
      <c s="3" r="A6" t="s">
        <v>272</v>
      </c>
    </row>
    <row spans="1:3" r="7">
      <c s="4" r="A7" t="s">
        <v>273</v>
      </c>
      <c s="11" r="B7" t="n">
        <v>140.4</v>
      </c>
      <c s="11" r="C7" t="n">
        <v>153.3</v>
      </c>
    </row>
    <row spans="1:3" r="8">
      <c s="4" r="A8" t="s">
        <v>274</v>
      </c>
      <c s="4" r="B8" t="s">
        <v>275</v>
      </c>
      <c s="4" r="C8" t="s">
        <v>2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76</v>
      </c>
      <c s="2" r="B1" t="s">
        <v>1</v>
      </c>
    </row>
    <row spans="1:3" r="2">
      <c s="2" r="B2" t="s">
        <v>2</v>
      </c>
      <c s="2" r="C2" t="s">
        <v>25</v>
      </c>
    </row>
    <row spans="1:3" r="3">
      <c s="3" r="A3" t="s">
        <v>79</v>
      </c>
    </row>
    <row spans="1:3" r="4">
      <c s="4" r="A4" t="s">
        <v>277</v>
      </c>
      <c s="7" r="B4" t="n">
        <v>3088</v>
      </c>
      <c s="7" r="C4" t="n">
        <v>2134</v>
      </c>
    </row>
    <row spans="1:3" r="5">
      <c s="4" r="A5" t="s">
        <v>278</v>
      </c>
    </row>
    <row spans="1:3" r="6">
      <c s="3" r="A6" t="s">
        <v>79</v>
      </c>
    </row>
    <row spans="1:3" r="7">
      <c s="4" r="A7" t="s">
        <v>277</v>
      </c>
      <c s="6" r="B7" t="n">
        <v>2331</v>
      </c>
      <c s="6" r="C7" t="n">
        <v>1778</v>
      </c>
    </row>
    <row spans="1:3" r="8">
      <c s="4" r="A8" t="s">
        <v>279</v>
      </c>
    </row>
    <row spans="1:3" r="9">
      <c s="3" r="A9" t="s">
        <v>79</v>
      </c>
    </row>
    <row spans="1:3" r="10">
      <c s="4" r="A10" t="s">
        <v>277</v>
      </c>
      <c s="6" r="B10" t="n">
        <v>377</v>
      </c>
      <c s="6" r="C10" t="n">
        <v>87</v>
      </c>
    </row>
    <row spans="1:3" r="11">
      <c s="4" r="A11" t="s">
        <v>280</v>
      </c>
    </row>
    <row spans="1:3" r="12">
      <c s="3" r="A12" t="s">
        <v>79</v>
      </c>
    </row>
    <row spans="1:3" r="13">
      <c s="4" r="A13" t="s">
        <v>277</v>
      </c>
      <c s="6" r="B13" t="n">
        <v>147</v>
      </c>
      <c s="6" r="C13" t="n">
        <v>-32</v>
      </c>
    </row>
    <row spans="1:3" r="14">
      <c s="4" r="A14" t="s">
        <v>281</v>
      </c>
    </row>
    <row spans="1:3" r="15">
      <c s="3" r="A15" t="s">
        <v>79</v>
      </c>
    </row>
    <row spans="1:3" r="16">
      <c s="4" r="A16" t="s">
        <v>277</v>
      </c>
      <c s="7" r="B16" t="n">
        <v>233</v>
      </c>
      <c s="7" r="C16" t="n">
        <v>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2</v>
      </c>
      <c s="2" r="B1" t="s">
        <v>1</v>
      </c>
    </row>
    <row spans="1:3" r="2">
      <c s="2" r="B2" t="s">
        <v>2</v>
      </c>
      <c s="2" r="C2" t="s">
        <v>25</v>
      </c>
    </row>
    <row spans="1:3" r="3">
      <c s="3" r="A3" t="s">
        <v>164</v>
      </c>
    </row>
    <row spans="1:3" r="4">
      <c s="4" r="A4" t="s">
        <v>283</v>
      </c>
      <c s="4" r="B4" t="s">
        <v>284</v>
      </c>
    </row>
    <row spans="1:3" r="5">
      <c s="3" r="A5" t="s">
        <v>285</v>
      </c>
    </row>
    <row spans="1:3" r="6">
      <c s="4" r="A6" t="s">
        <v>286</v>
      </c>
      <c s="7" r="B6" t="n">
        <v>22211</v>
      </c>
      <c s="7" r="C6" t="n">
        <v>21472</v>
      </c>
    </row>
    <row spans="1:3" r="7">
      <c s="4" r="A7" t="s">
        <v>287</v>
      </c>
      <c s="6" r="B7" t="n">
        <v>-9678</v>
      </c>
      <c s="6" r="C7" t="n">
        <v>-9738</v>
      </c>
    </row>
    <row spans="1:3" r="8">
      <c s="4" r="A8" t="s">
        <v>288</v>
      </c>
      <c s="6" r="B8" t="n">
        <v>-4194</v>
      </c>
      <c s="6" r="C8" t="n">
        <v>-4296</v>
      </c>
    </row>
    <row spans="1:3" r="9">
      <c s="4" r="A9" t="s">
        <v>46</v>
      </c>
      <c s="7" r="B9" t="n">
        <v>8339</v>
      </c>
      <c s="7" r="C9" t="n">
        <v>7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67</v>
      </c>
    </row>
    <row spans="1:3" r="2">
      <c s="3" r="A2" t="s">
        <v>68</v>
      </c>
    </row>
    <row spans="1:3" r="3">
      <c s="4" r="A3" t="s">
        <v>69</v>
      </c>
      <c s="7" r="B3" t="n">
        <v>5681</v>
      </c>
      <c s="7" r="C3" t="n">
        <v>4881</v>
      </c>
    </row>
    <row spans="1:3" r="4">
      <c s="4" r="A4" t="s">
        <v>70</v>
      </c>
      <c s="6" r="B4" t="n">
        <v>252518</v>
      </c>
      <c s="6" r="C4" t="n">
        <v>213830</v>
      </c>
    </row>
    <row spans="1:3" r="5">
      <c s="4" r="A5" t="s">
        <v>71</v>
      </c>
      <c s="6" r="B5" t="n">
        <v>12581</v>
      </c>
      <c s="6" r="C5" t="n">
        <v>13491</v>
      </c>
    </row>
    <row spans="1:3" r="6">
      <c s="4" r="A6" t="s">
        <v>72</v>
      </c>
      <c s="6" r="B6" t="n">
        <v>191656</v>
      </c>
      <c s="6" r="C6" t="n">
        <v>192992</v>
      </c>
    </row>
    <row spans="1:3" r="7">
      <c s="4" r="A7" t="s">
        <v>73</v>
      </c>
      <c s="6" r="B7" t="n">
        <v>12765</v>
      </c>
      <c s="6" r="C7" t="n">
        <v>78285</v>
      </c>
    </row>
    <row spans="1:3" r="8">
      <c s="4" r="A8" t="s">
        <v>74</v>
      </c>
      <c s="6" r="B8" t="n">
        <v>45980</v>
      </c>
      <c s="6" r="C8" t="n">
        <v>48071</v>
      </c>
    </row>
    <row spans="1:3" r="9">
      <c s="4" r="A9" t="s">
        <v>75</v>
      </c>
      <c s="6" r="B9" t="n">
        <v>521181</v>
      </c>
      <c s="6" r="C9" t="n">
        <v>551550</v>
      </c>
    </row>
    <row spans="1:3" r="10">
      <c s="4" r="A10" t="s">
        <v>76</v>
      </c>
      <c s="6" r="B10" t="n">
        <v>7173851</v>
      </c>
      <c s="6" r="C10" t="n">
        <v>7076901</v>
      </c>
    </row>
    <row spans="1:3" r="11">
      <c s="4" r="A11" t="s">
        <v>77</v>
      </c>
      <c s="6" r="B11" t="n">
        <v>-916842</v>
      </c>
      <c s="6" r="C11" t="n">
        <v>-874820</v>
      </c>
    </row>
    <row spans="1:3" r="12">
      <c s="4" r="A12" t="s">
        <v>78</v>
      </c>
      <c s="6" r="B12" t="n">
        <v>6257009</v>
      </c>
      <c s="6" r="C12" t="n">
        <v>6202081</v>
      </c>
    </row>
    <row spans="1:3" r="13">
      <c s="4" r="A13" t="s">
        <v>79</v>
      </c>
      <c s="6" r="B13" t="n">
        <v>86692</v>
      </c>
      <c s="6" r="C13" t="n">
        <v>84128</v>
      </c>
    </row>
    <row spans="1:3" r="14">
      <c s="4" r="A14" t="s">
        <v>80</v>
      </c>
      <c s="6" r="B14" t="n">
        <v>998659</v>
      </c>
      <c s="6" r="C14" t="n">
        <v>998748</v>
      </c>
    </row>
    <row spans="1:3" r="15">
      <c s="4" r="A15" t="s">
        <v>81</v>
      </c>
      <c s="6" r="B15" t="n">
        <v>474203</v>
      </c>
      <c s="6" r="C15" t="n">
        <v>491372</v>
      </c>
    </row>
    <row spans="1:3" r="16">
      <c s="4" r="A16" t="s">
        <v>82</v>
      </c>
      <c s="6" r="B16" t="n">
        <v>42440</v>
      </c>
      <c s="6" r="C16" t="n">
        <v>41402</v>
      </c>
    </row>
    <row spans="1:3" r="17">
      <c s="4" r="A17" t="s">
        <v>83</v>
      </c>
      <c s="6" r="B17" t="n">
        <v>8380184</v>
      </c>
      <c s="6" r="C17" t="n">
        <v>8369281</v>
      </c>
    </row>
    <row spans="1:3" r="18">
      <c s="3" r="A18" t="s">
        <v>84</v>
      </c>
    </row>
    <row spans="1:3" r="19">
      <c s="4" r="A19" t="s">
        <v>85</v>
      </c>
      <c s="6" r="B19" t="n">
        <v>149600</v>
      </c>
      <c s="6" r="C19" t="n">
        <v>111488</v>
      </c>
    </row>
    <row spans="1:3" r="20">
      <c s="4" r="A20" t="s">
        <v>86</v>
      </c>
      <c s="6" r="B20" t="n">
        <v>115447</v>
      </c>
      <c s="6" r="C20" t="n">
        <v>82691</v>
      </c>
    </row>
    <row spans="1:3" r="21">
      <c s="4" r="A21" t="s">
        <v>87</v>
      </c>
      <c s="6" r="B21" t="n">
        <v>16930</v>
      </c>
      <c s="6" r="C21" t="n">
        <v>510</v>
      </c>
    </row>
    <row spans="1:3" r="22">
      <c s="4" r="A22" t="s">
        <v>88</v>
      </c>
      <c s="6" r="B22" t="n">
        <v>246499</v>
      </c>
      <c s="6" r="C22" t="n">
        <v>309620</v>
      </c>
    </row>
    <row spans="1:3" r="23">
      <c s="4" r="A23" t="s">
        <v>89</v>
      </c>
      <c s="6" r="B23" t="n">
        <v>528476</v>
      </c>
      <c s="6" r="C23" t="n">
        <v>504309</v>
      </c>
    </row>
    <row spans="1:3" r="24">
      <c s="4" r="A24" t="s">
        <v>90</v>
      </c>
      <c s="6" r="B24" t="n">
        <v>3701717</v>
      </c>
      <c s="6" r="C24" t="n">
        <v>3732824</v>
      </c>
    </row>
    <row spans="1:3" r="25">
      <c s="4" r="A25" t="s">
        <v>91</v>
      </c>
      <c s="6" r="B25" t="n">
        <v>111024</v>
      </c>
      <c s="6" r="C25" t="n">
        <v>115407</v>
      </c>
    </row>
    <row spans="1:3" r="26">
      <c s="4" r="A26" t="s">
        <v>92</v>
      </c>
      <c s="6" r="B26" t="n">
        <v>4341217</v>
      </c>
      <c s="6" r="C26" t="n">
        <v>4352540</v>
      </c>
    </row>
    <row spans="1:3" r="27">
      <c s="4" r="A27" t="s">
        <v>93</v>
      </c>
      <c s="6" r="B27" t="n">
        <v>0</v>
      </c>
      <c s="6" r="C27" t="n">
        <v>0</v>
      </c>
    </row>
    <row spans="1:3" r="28">
      <c s="3" r="A28" t="s">
        <v>94</v>
      </c>
    </row>
    <row spans="1:3" r="29">
      <c s="4" r="A29" t="s">
        <v>95</v>
      </c>
      <c s="6" r="B29" t="n">
        <v>3847854</v>
      </c>
      <c s="6" r="C29" t="n">
        <v>3833230</v>
      </c>
    </row>
    <row spans="1:3" r="30">
      <c s="4" r="A30" t="s">
        <v>96</v>
      </c>
      <c s="6" r="B30" t="n">
        <v>-95874</v>
      </c>
      <c s="6" r="C30" t="n">
        <v>-97841</v>
      </c>
    </row>
    <row spans="1:3" r="31">
      <c s="4" r="A31" t="s">
        <v>97</v>
      </c>
      <c s="6" r="B31" t="n">
        <v>3751980</v>
      </c>
      <c s="6" r="C31" t="n">
        <v>3735389</v>
      </c>
    </row>
    <row spans="1:3" r="32">
      <c s="4" r="A32" t="s">
        <v>98</v>
      </c>
      <c s="6" r="B32" t="n">
        <v>286987</v>
      </c>
      <c s="6" r="C32" t="n">
        <v>281352</v>
      </c>
    </row>
    <row spans="1:3" r="33">
      <c s="4" r="A33" t="s">
        <v>99</v>
      </c>
      <c s="6" r="B33" t="n">
        <v>4038967</v>
      </c>
      <c s="6" r="C33" t="n">
        <v>4016741</v>
      </c>
    </row>
    <row spans="1:3" r="34">
      <c s="4" r="A34" t="s">
        <v>100</v>
      </c>
      <c s="7" r="B34" t="n">
        <v>8380184</v>
      </c>
      <c s="7" r="C34" t="n">
        <v>83692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spans="1:2" r="1">
      <c s="1" r="A1" t="s">
        <v>289</v>
      </c>
      <c s="2" r="B1" t="s">
        <v>1</v>
      </c>
    </row>
    <row spans="1:2" r="2">
      <c s="2" r="B2" t="s">
        <v>290</v>
      </c>
    </row>
    <row spans="1:2" r="3">
      <c s="4" r="A3" t="s">
        <v>291</v>
      </c>
    </row>
    <row spans="1:2" r="4">
      <c s="3" r="A4" t="s">
        <v>292</v>
      </c>
    </row>
    <row spans="1:2" r="5">
      <c s="4" r="A5" t="s">
        <v>293</v>
      </c>
      <c s="6" r="B5" t="n">
        <v>191</v>
      </c>
    </row>
    <row spans="1:2" r="6">
      <c s="4" r="A6" t="s">
        <v>294</v>
      </c>
    </row>
    <row spans="1:2" r="7">
      <c s="3" r="A7" t="s">
        <v>292</v>
      </c>
    </row>
    <row spans="1:2" r="8">
      <c s="4" r="A8" t="s">
        <v>293</v>
      </c>
      <c s="6" r="B8" t="n">
        <v>1721</v>
      </c>
    </row>
    <row spans="1:2" r="9">
      <c s="4" r="A9" t="s">
        <v>295</v>
      </c>
    </row>
    <row spans="1:2" r="10">
      <c s="3" r="A10" t="s">
        <v>292</v>
      </c>
    </row>
    <row spans="1:2" r="11">
      <c s="4" r="A11" t="s">
        <v>293</v>
      </c>
      <c s="6" r="B11" t="n">
        <v>58199</v>
      </c>
    </row>
    <row spans="1:2" r="12">
      <c s="4" r="A12" t="s">
        <v>296</v>
      </c>
    </row>
    <row spans="1:2" r="13">
      <c s="3" r="A13" t="s">
        <v>292</v>
      </c>
    </row>
    <row spans="1:2" r="14">
      <c s="4" r="A14" t="s">
        <v>293</v>
      </c>
      <c s="6" r="B14" t="n">
        <v>0</v>
      </c>
    </row>
    <row spans="1:2" r="15">
      <c s="4" r="A15" t="s">
        <v>297</v>
      </c>
    </row>
    <row spans="1:2" r="16">
      <c s="3" r="A16" t="s">
        <v>292</v>
      </c>
    </row>
    <row spans="1:2" r="17">
      <c s="4" r="A17" t="s">
        <v>293</v>
      </c>
      <c s="6" r="B17" t="n">
        <v>2342</v>
      </c>
    </row>
    <row spans="1:2" r="18">
      <c s="4" r="A18" t="s">
        <v>298</v>
      </c>
    </row>
    <row spans="1:2" r="19">
      <c s="3" r="A19" t="s">
        <v>292</v>
      </c>
    </row>
    <row spans="1:2" r="20">
      <c s="4" r="A20" t="s">
        <v>293</v>
      </c>
      <c s="6" r="B20" t="n">
        <v>2730</v>
      </c>
    </row>
    <row spans="1:2" r="21">
      <c s="4" r="A21" t="s">
        <v>299</v>
      </c>
    </row>
    <row spans="1:2" r="22">
      <c s="3" r="A22" t="s">
        <v>292</v>
      </c>
    </row>
    <row spans="1:2" r="23">
      <c s="4" r="A23" t="s">
        <v>293</v>
      </c>
      <c s="6" r="B23" t="n">
        <v>124278</v>
      </c>
    </row>
    <row spans="1:2" r="24">
      <c s="4" r="A24" t="s">
        <v>300</v>
      </c>
    </row>
    <row spans="1:2" r="25">
      <c s="3" r="A25" t="s">
        <v>292</v>
      </c>
    </row>
    <row spans="1:2" r="26">
      <c s="4" r="A26" t="s">
        <v>293</v>
      </c>
      <c s="6" r="B2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67</v>
      </c>
    </row>
    <row spans="1:3" r="2">
      <c s="3" r="A2" t="s">
        <v>302</v>
      </c>
    </row>
    <row spans="1:3" r="3">
      <c s="4" r="A3" t="s">
        <v>303</v>
      </c>
      <c s="7" r="B3" t="n">
        <v>-4112</v>
      </c>
      <c s="7" r="C3" t="n">
        <v>78129</v>
      </c>
    </row>
    <row spans="1:3" r="4">
      <c s="4" r="A4" t="s">
        <v>304</v>
      </c>
      <c s="6" r="B4" t="n">
        <v>0</v>
      </c>
      <c s="6" r="C4" t="n">
        <v>0</v>
      </c>
    </row>
    <row spans="1:3" r="5">
      <c s="4" r="A5" t="s">
        <v>305</v>
      </c>
    </row>
    <row spans="1:3" r="6">
      <c s="3" r="A6" t="s">
        <v>302</v>
      </c>
    </row>
    <row spans="1:3" r="7">
      <c s="4" r="A7" t="s">
        <v>303</v>
      </c>
      <c s="6" r="B7" t="n">
        <v>-4112</v>
      </c>
      <c s="6" r="C7" t="n">
        <v>78129</v>
      </c>
    </row>
    <row spans="1:3" r="8">
      <c s="4" r="A8" t="s">
        <v>306</v>
      </c>
    </row>
    <row spans="1:3" r="9">
      <c s="3" r="A9" t="s">
        <v>302</v>
      </c>
    </row>
    <row spans="1:3" r="10">
      <c s="4" r="A10" t="s">
        <v>303</v>
      </c>
      <c s="6" r="B10" t="n">
        <v>-200</v>
      </c>
      <c s="6" r="C10" t="n">
        <v>43113</v>
      </c>
    </row>
    <row spans="1:3" r="11">
      <c s="4" r="A11" t="s">
        <v>307</v>
      </c>
    </row>
    <row spans="1:3" r="12">
      <c s="3" r="A12" t="s">
        <v>302</v>
      </c>
    </row>
    <row spans="1:3" r="13">
      <c s="4" r="A13" t="s">
        <v>303</v>
      </c>
      <c s="6" r="B13" t="n">
        <v>-3912</v>
      </c>
      <c s="6" r="C13" t="n">
        <v>35016</v>
      </c>
    </row>
    <row spans="1:3" r="14">
      <c s="4" r="A14" t="s">
        <v>308</v>
      </c>
    </row>
    <row spans="1:3" r="15">
      <c s="3" r="A15" t="s">
        <v>302</v>
      </c>
    </row>
    <row spans="1:3" r="16">
      <c s="4" r="A16" t="s">
        <v>303</v>
      </c>
      <c s="6" r="B16" t="n">
        <v>27671</v>
      </c>
      <c s="6" r="C16" t="n">
        <v>199750</v>
      </c>
    </row>
    <row spans="1:3" r="17">
      <c s="4" r="A17" t="s">
        <v>304</v>
      </c>
      <c s="6" r="B17" t="n">
        <v>-14906</v>
      </c>
      <c s="6" r="C17" t="n">
        <v>-121465</v>
      </c>
    </row>
    <row spans="1:3" r="18">
      <c s="4" r="A18" t="s">
        <v>309</v>
      </c>
    </row>
    <row spans="1:3" r="19">
      <c s="3" r="A19" t="s">
        <v>302</v>
      </c>
    </row>
    <row spans="1:3" r="20">
      <c s="4" r="A20" t="s">
        <v>303</v>
      </c>
      <c s="6" r="B20" t="n">
        <v>12157</v>
      </c>
      <c s="6" r="C20" t="n">
        <v>26698</v>
      </c>
    </row>
    <row spans="1:3" r="21">
      <c s="4" r="A21" t="s">
        <v>304</v>
      </c>
      <c s="6" r="B21" t="n">
        <v>545</v>
      </c>
      <c s="6" r="C21" t="n">
        <v>-79</v>
      </c>
    </row>
    <row spans="1:3" r="22">
      <c s="4" r="A22" t="s">
        <v>310</v>
      </c>
    </row>
    <row spans="1:3" r="23">
      <c s="3" r="A23" t="s">
        <v>302</v>
      </c>
    </row>
    <row spans="1:3" r="24">
      <c s="4" r="A24" t="s">
        <v>303</v>
      </c>
      <c s="6" r="B24" t="n">
        <v>126</v>
      </c>
      <c s="6" r="C24" t="n">
        <v>87</v>
      </c>
    </row>
    <row spans="1:3" r="25">
      <c s="4" r="A25" t="s">
        <v>304</v>
      </c>
      <c s="6" r="B25" t="n">
        <v>-63</v>
      </c>
      <c s="6" r="C25" t="n">
        <v>-62</v>
      </c>
    </row>
    <row spans="1:3" r="26">
      <c s="4" r="A26" t="s">
        <v>311</v>
      </c>
    </row>
    <row spans="1:3" r="27">
      <c s="3" r="A27" t="s">
        <v>302</v>
      </c>
    </row>
    <row spans="1:3" r="28">
      <c s="4" r="A28" t="s">
        <v>303</v>
      </c>
      <c s="6" r="B28" t="n">
        <v>15388</v>
      </c>
      <c s="6" r="C28" t="n">
        <v>172965</v>
      </c>
    </row>
    <row spans="1:3" r="29">
      <c s="4" r="A29" t="s">
        <v>304</v>
      </c>
      <c s="6" r="B29" t="n">
        <v>-15388</v>
      </c>
      <c s="6" r="C29" t="n">
        <v>-121324</v>
      </c>
    </row>
    <row spans="1:3" r="30">
      <c s="4" r="A30" t="s">
        <v>312</v>
      </c>
    </row>
    <row spans="1:3" r="31">
      <c s="3" r="A31" t="s">
        <v>302</v>
      </c>
    </row>
    <row spans="1:3" r="32">
      <c s="4" r="A32" t="s">
        <v>303</v>
      </c>
      <c s="6" r="B32" t="n">
        <v>12765</v>
      </c>
      <c s="6" r="C32" t="n">
        <v>78285</v>
      </c>
    </row>
    <row spans="1:3" r="33">
      <c s="4" r="A33" t="s">
        <v>313</v>
      </c>
    </row>
    <row spans="1:3" r="34">
      <c s="3" r="A34" t="s">
        <v>302</v>
      </c>
    </row>
    <row spans="1:3" r="35">
      <c s="4" r="A35" t="s">
        <v>303</v>
      </c>
      <c s="6" r="B35" t="n">
        <v>12702</v>
      </c>
      <c s="6" r="C35" t="n">
        <v>26619</v>
      </c>
    </row>
    <row spans="1:3" r="36">
      <c s="4" r="A36" t="s">
        <v>314</v>
      </c>
    </row>
    <row spans="1:3" r="37">
      <c s="3" r="A37" t="s">
        <v>302</v>
      </c>
    </row>
    <row spans="1:3" r="38">
      <c s="4" r="A38" t="s">
        <v>303</v>
      </c>
      <c s="6" r="B38" t="n">
        <v>63</v>
      </c>
      <c s="6" r="C38" t="n">
        <v>25</v>
      </c>
    </row>
    <row spans="1:3" r="39">
      <c s="4" r="A39" t="s">
        <v>315</v>
      </c>
    </row>
    <row spans="1:3" r="40">
      <c s="3" r="A40" t="s">
        <v>302</v>
      </c>
    </row>
    <row spans="1:3" r="41">
      <c s="4" r="A41" t="s">
        <v>303</v>
      </c>
      <c s="6" r="B41" t="n">
        <v>0</v>
      </c>
      <c s="6" r="C41" t="n">
        <v>51641</v>
      </c>
    </row>
    <row spans="1:3" r="42">
      <c s="4" r="A42" t="s">
        <v>316</v>
      </c>
    </row>
    <row spans="1:3" r="43">
      <c s="3" r="A43" t="s">
        <v>302</v>
      </c>
    </row>
    <row spans="1:3" r="44">
      <c s="4" r="A44" t="s">
        <v>303</v>
      </c>
      <c s="6" r="B44" t="n">
        <v>25370</v>
      </c>
      <c s="6" r="C44" t="n">
        <v>162916</v>
      </c>
    </row>
    <row spans="1:3" r="45">
      <c s="4" r="A45" t="s">
        <v>317</v>
      </c>
    </row>
    <row spans="1:3" r="46">
      <c s="3" r="A46" t="s">
        <v>302</v>
      </c>
    </row>
    <row spans="1:3" r="47">
      <c s="4" r="A47" t="s">
        <v>303</v>
      </c>
      <c s="6" r="B47" t="n">
        <v>10461</v>
      </c>
      <c s="6" r="C47" t="n">
        <v>26698</v>
      </c>
    </row>
    <row spans="1:3" r="48">
      <c s="4" r="A48" t="s">
        <v>318</v>
      </c>
    </row>
    <row spans="1:3" r="49">
      <c s="3" r="A49" t="s">
        <v>302</v>
      </c>
    </row>
    <row spans="1:3" r="50">
      <c s="4" r="A50" t="s">
        <v>303</v>
      </c>
      <c s="6" r="B50" t="n">
        <v>126</v>
      </c>
      <c s="6" r="C50" t="n">
        <v>87</v>
      </c>
    </row>
    <row spans="1:3" r="51">
      <c s="4" r="A51" t="s">
        <v>319</v>
      </c>
    </row>
    <row spans="1:3" r="52">
      <c s="3" r="A52" t="s">
        <v>302</v>
      </c>
    </row>
    <row spans="1:3" r="53">
      <c s="4" r="A53" t="s">
        <v>303</v>
      </c>
      <c s="6" r="B53" t="n">
        <v>14783</v>
      </c>
      <c s="6" r="C53" t="n">
        <v>136131</v>
      </c>
    </row>
    <row spans="1:3" r="54">
      <c s="4" r="A54" t="s">
        <v>320</v>
      </c>
    </row>
    <row spans="1:3" r="55">
      <c s="3" r="A55" t="s">
        <v>302</v>
      </c>
    </row>
    <row spans="1:3" r="56">
      <c s="4" r="A56" t="s">
        <v>303</v>
      </c>
      <c s="6" r="B56" t="n">
        <v>2301</v>
      </c>
      <c s="6" r="C56" t="n">
        <v>36834</v>
      </c>
    </row>
    <row spans="1:3" r="57">
      <c s="4" r="A57" t="s">
        <v>321</v>
      </c>
    </row>
    <row spans="1:3" r="58">
      <c s="3" r="A58" t="s">
        <v>302</v>
      </c>
    </row>
    <row spans="1:3" r="59">
      <c s="4" r="A59" t="s">
        <v>303</v>
      </c>
      <c s="6" r="B59" t="n">
        <v>1696</v>
      </c>
      <c s="6" r="C59" t="n">
        <v>0</v>
      </c>
    </row>
    <row spans="1:3" r="60">
      <c s="4" r="A60" t="s">
        <v>322</v>
      </c>
    </row>
    <row spans="1:3" r="61">
      <c s="3" r="A61" t="s">
        <v>302</v>
      </c>
    </row>
    <row spans="1:3" r="62">
      <c s="4" r="A62" t="s">
        <v>303</v>
      </c>
      <c s="6" r="B62" t="n">
        <v>0</v>
      </c>
      <c s="6" r="C62" t="n">
        <v>0</v>
      </c>
    </row>
    <row spans="1:3" r="63">
      <c s="4" r="A63" t="s">
        <v>323</v>
      </c>
    </row>
    <row spans="1:3" r="64">
      <c s="3" r="A64" t="s">
        <v>302</v>
      </c>
    </row>
    <row spans="1:3" r="65">
      <c s="4" r="A65" t="s">
        <v>303</v>
      </c>
      <c s="6" r="B65" t="n">
        <v>605</v>
      </c>
      <c s="6" r="C65" t="n">
        <v>36834</v>
      </c>
    </row>
    <row spans="1:3" r="66">
      <c s="4" r="A66" t="s">
        <v>324</v>
      </c>
    </row>
    <row spans="1:3" r="67">
      <c s="3" r="A67" t="s">
        <v>302</v>
      </c>
    </row>
    <row spans="1:3" r="68">
      <c s="4" r="A68" t="s">
        <v>303</v>
      </c>
      <c s="6" r="B68" t="n">
        <v>502</v>
      </c>
      <c s="6" r="C68" t="n">
        <v>1057</v>
      </c>
    </row>
    <row spans="1:3" r="69">
      <c s="4" r="A69" t="s">
        <v>304</v>
      </c>
      <c s="6" r="B69" t="n">
        <v>-75</v>
      </c>
      <c s="6" r="C69" t="n">
        <v>0</v>
      </c>
    </row>
    <row spans="1:3" r="70">
      <c s="4" r="A70" t="s">
        <v>325</v>
      </c>
    </row>
    <row spans="1:3" r="71">
      <c s="3" r="A71" t="s">
        <v>302</v>
      </c>
    </row>
    <row spans="1:3" r="72">
      <c s="4" r="A72" t="s">
        <v>303</v>
      </c>
      <c s="6" r="B72" t="n">
        <v>462</v>
      </c>
      <c s="6" r="C72" t="n">
        <v>1057</v>
      </c>
    </row>
    <row spans="1:3" r="73">
      <c s="4" r="A73" t="s">
        <v>304</v>
      </c>
      <c s="6" r="B73" t="n">
        <v>-35</v>
      </c>
      <c s="6" r="C73" t="n">
        <v>0</v>
      </c>
    </row>
    <row spans="1:3" r="74">
      <c s="4" r="A74" t="s">
        <v>326</v>
      </c>
    </row>
    <row spans="1:3" r="75">
      <c s="3" r="A75" t="s">
        <v>302</v>
      </c>
    </row>
    <row spans="1:3" r="76">
      <c s="4" r="A76" t="s">
        <v>303</v>
      </c>
      <c s="6" r="B76" t="n">
        <v>40</v>
      </c>
    </row>
    <row spans="1:3" r="77">
      <c s="4" r="A77" t="s">
        <v>304</v>
      </c>
      <c s="6" r="B77" t="n">
        <v>-40</v>
      </c>
    </row>
    <row spans="1:3" r="78">
      <c s="4" r="A78" t="s">
        <v>327</v>
      </c>
    </row>
    <row spans="1:3" r="79">
      <c s="3" r="A79" t="s">
        <v>302</v>
      </c>
    </row>
    <row spans="1:3" r="80">
      <c s="4" r="A80" t="s">
        <v>303</v>
      </c>
      <c s="6" r="B80" t="n">
        <v>427</v>
      </c>
      <c s="6" r="C80" t="n">
        <v>1057</v>
      </c>
    </row>
    <row spans="1:3" r="81">
      <c s="4" r="A81" t="s">
        <v>328</v>
      </c>
    </row>
    <row spans="1:3" r="82">
      <c s="3" r="A82" t="s">
        <v>302</v>
      </c>
    </row>
    <row spans="1:3" r="83">
      <c s="4" r="A83" t="s">
        <v>303</v>
      </c>
      <c s="6" r="B83" t="n">
        <v>427</v>
      </c>
      <c s="6" r="C83" t="n">
        <v>1057</v>
      </c>
    </row>
    <row spans="1:3" r="84">
      <c s="4" r="A84" t="s">
        <v>329</v>
      </c>
    </row>
    <row spans="1:3" r="85">
      <c s="3" r="A85" t="s">
        <v>302</v>
      </c>
    </row>
    <row spans="1:3" r="86">
      <c s="4" r="A86" t="s">
        <v>303</v>
      </c>
      <c s="6" r="B86" t="n">
        <v>0</v>
      </c>
    </row>
    <row spans="1:3" r="87">
      <c s="4" r="A87" t="s">
        <v>330</v>
      </c>
    </row>
    <row spans="1:3" r="88">
      <c s="3" r="A88" t="s">
        <v>302</v>
      </c>
    </row>
    <row spans="1:3" r="89">
      <c s="4" r="A89" t="s">
        <v>303</v>
      </c>
      <c s="6" r="B89" t="n">
        <v>502</v>
      </c>
      <c s="6" r="C89" t="n">
        <v>1057</v>
      </c>
    </row>
    <row spans="1:3" r="90">
      <c s="4" r="A90" t="s">
        <v>331</v>
      </c>
    </row>
    <row spans="1:3" r="91">
      <c s="3" r="A91" t="s">
        <v>302</v>
      </c>
    </row>
    <row spans="1:3" r="92">
      <c s="4" r="A92" t="s">
        <v>303</v>
      </c>
      <c s="6" r="B92" t="n">
        <v>462</v>
      </c>
      <c s="6" r="C92" t="n">
        <v>1057</v>
      </c>
    </row>
    <row spans="1:3" r="93">
      <c s="4" r="A93" t="s">
        <v>332</v>
      </c>
    </row>
    <row spans="1:3" r="94">
      <c s="3" r="A94" t="s">
        <v>302</v>
      </c>
    </row>
    <row spans="1:3" r="95">
      <c s="4" r="A95" t="s">
        <v>303</v>
      </c>
      <c s="6" r="B95" t="n">
        <v>40</v>
      </c>
    </row>
    <row spans="1:3" r="96">
      <c s="4" r="A96" t="s">
        <v>333</v>
      </c>
    </row>
    <row spans="1:3" r="97">
      <c s="3" r="A97" t="s">
        <v>302</v>
      </c>
    </row>
    <row spans="1:3" r="98">
      <c s="4" r="A98" t="s">
        <v>303</v>
      </c>
      <c s="6" r="B98" t="n">
        <v>0</v>
      </c>
      <c s="6" r="C98" t="n">
        <v>0</v>
      </c>
    </row>
    <row spans="1:3" r="99">
      <c s="4" r="A99" t="s">
        <v>334</v>
      </c>
    </row>
    <row spans="1:3" r="100">
      <c s="3" r="A100" t="s">
        <v>302</v>
      </c>
    </row>
    <row spans="1:3" r="101">
      <c s="4" r="A101" t="s">
        <v>303</v>
      </c>
      <c s="6" r="B101" t="n">
        <v>0</v>
      </c>
      <c s="6" r="C101" t="n">
        <v>0</v>
      </c>
    </row>
    <row spans="1:3" r="102">
      <c s="4" r="A102" t="s">
        <v>335</v>
      </c>
    </row>
    <row spans="1:3" r="103">
      <c s="3" r="A103" t="s">
        <v>302</v>
      </c>
    </row>
    <row spans="1:3" r="104">
      <c s="4" r="A104" t="s">
        <v>303</v>
      </c>
      <c s="6" r="B104" t="n">
        <v>0</v>
      </c>
    </row>
    <row spans="1:3" r="105">
      <c s="4" r="A105" t="s">
        <v>336</v>
      </c>
    </row>
    <row spans="1:3" r="106">
      <c s="3" r="A106" t="s">
        <v>302</v>
      </c>
    </row>
    <row spans="1:3" r="107">
      <c s="4" r="A107" t="s">
        <v>303</v>
      </c>
      <c s="6" r="B107" t="n">
        <v>-31836</v>
      </c>
      <c s="6" r="C107" t="n">
        <v>-121975</v>
      </c>
    </row>
    <row spans="1:3" r="108">
      <c s="4" r="A108" t="s">
        <v>304</v>
      </c>
      <c s="6" r="B108" t="n">
        <v>14906</v>
      </c>
      <c s="6" r="C108" t="n">
        <v>121465</v>
      </c>
    </row>
    <row spans="1:3" r="109">
      <c s="4" r="A109" t="s">
        <v>337</v>
      </c>
    </row>
    <row spans="1:3" r="110">
      <c s="3" r="A110" t="s">
        <v>302</v>
      </c>
    </row>
    <row spans="1:3" r="111">
      <c s="4" r="A111" t="s">
        <v>303</v>
      </c>
      <c s="6" r="B111" t="n">
        <v>-3650</v>
      </c>
      <c s="6" r="C111" t="n">
        <v>-535</v>
      </c>
    </row>
    <row spans="1:3" r="112">
      <c s="4" r="A112" t="s">
        <v>304</v>
      </c>
      <c s="6" r="B112" t="n">
        <v>-545</v>
      </c>
      <c s="6" r="C112" t="n">
        <v>79</v>
      </c>
    </row>
    <row spans="1:3" r="113">
      <c s="4" r="A113" t="s">
        <v>338</v>
      </c>
    </row>
    <row spans="1:3" r="114">
      <c s="3" r="A114" t="s">
        <v>302</v>
      </c>
    </row>
    <row spans="1:3" r="115">
      <c s="4" r="A115" t="s">
        <v>303</v>
      </c>
      <c s="6" r="B115" t="n">
        <v>-132</v>
      </c>
      <c s="6" r="C115" t="n">
        <v>-116</v>
      </c>
    </row>
    <row spans="1:3" r="116">
      <c s="4" r="A116" t="s">
        <v>304</v>
      </c>
      <c s="6" r="B116" t="n">
        <v>63</v>
      </c>
      <c s="6" r="C116" t="n">
        <v>62</v>
      </c>
    </row>
    <row spans="1:3" r="117">
      <c s="4" r="A117" t="s">
        <v>339</v>
      </c>
    </row>
    <row spans="1:3" r="118">
      <c s="3" r="A118" t="s">
        <v>302</v>
      </c>
    </row>
    <row spans="1:3" r="119">
      <c s="4" r="A119" t="s">
        <v>303</v>
      </c>
      <c s="6" r="B119" t="n">
        <v>-28054</v>
      </c>
      <c s="6" r="C119" t="n">
        <v>-121324</v>
      </c>
    </row>
    <row spans="1:3" r="120">
      <c s="4" r="A120" t="s">
        <v>304</v>
      </c>
      <c s="6" r="B120" t="n">
        <v>15388</v>
      </c>
      <c s="6" r="C120" t="n">
        <v>121324</v>
      </c>
    </row>
    <row spans="1:3" r="121">
      <c s="4" r="A121" t="s">
        <v>340</v>
      </c>
    </row>
    <row spans="1:3" r="122">
      <c s="3" r="A122" t="s">
        <v>302</v>
      </c>
    </row>
    <row spans="1:3" r="123">
      <c s="4" r="A123" t="s">
        <v>303</v>
      </c>
      <c s="6" r="B123" t="n">
        <v>-16930</v>
      </c>
      <c s="6" r="C123" t="n">
        <v>-510</v>
      </c>
    </row>
    <row spans="1:3" r="124">
      <c s="4" r="A124" t="s">
        <v>341</v>
      </c>
    </row>
    <row spans="1:3" r="125">
      <c s="3" r="A125" t="s">
        <v>302</v>
      </c>
    </row>
    <row spans="1:3" r="126">
      <c s="4" r="A126" t="s">
        <v>303</v>
      </c>
      <c s="6" r="B126" t="n">
        <v>-4195</v>
      </c>
      <c s="6" r="C126" t="n">
        <v>-456</v>
      </c>
    </row>
    <row spans="1:3" r="127">
      <c s="4" r="A127" t="s">
        <v>342</v>
      </c>
    </row>
    <row spans="1:3" r="128">
      <c s="3" r="A128" t="s">
        <v>302</v>
      </c>
    </row>
    <row spans="1:3" r="129">
      <c s="4" r="A129" t="s">
        <v>303</v>
      </c>
      <c s="6" r="B129" t="n">
        <v>-69</v>
      </c>
      <c s="6" r="C129" t="n">
        <v>-54</v>
      </c>
    </row>
    <row spans="1:3" r="130">
      <c s="4" r="A130" t="s">
        <v>343</v>
      </c>
    </row>
    <row spans="1:3" r="131">
      <c s="3" r="A131" t="s">
        <v>302</v>
      </c>
    </row>
    <row spans="1:3" r="132">
      <c s="4" r="A132" t="s">
        <v>303</v>
      </c>
      <c s="6" r="B132" t="n">
        <v>-12666</v>
      </c>
      <c s="6" r="C132" t="n">
        <v>0</v>
      </c>
    </row>
    <row spans="1:3" r="133">
      <c s="4" r="A133" t="s">
        <v>344</v>
      </c>
    </row>
    <row spans="1:3" r="134">
      <c s="3" r="A134" t="s">
        <v>302</v>
      </c>
    </row>
    <row spans="1:3" r="135">
      <c s="4" r="A135" t="s">
        <v>303</v>
      </c>
      <c s="6" r="B135" t="n">
        <v>-25623</v>
      </c>
      <c s="6" r="C135" t="n">
        <v>-120157</v>
      </c>
    </row>
    <row spans="1:3" r="136">
      <c s="4" r="A136" t="s">
        <v>345</v>
      </c>
    </row>
    <row spans="1:3" r="137">
      <c s="3" r="A137" t="s">
        <v>302</v>
      </c>
    </row>
    <row spans="1:3" r="138">
      <c s="4" r="A138" t="s">
        <v>303</v>
      </c>
      <c s="6" r="B138" t="n">
        <v>-979</v>
      </c>
      <c s="6" r="C138" t="n">
        <v>-535</v>
      </c>
    </row>
    <row spans="1:3" r="139">
      <c s="4" r="A139" t="s">
        <v>346</v>
      </c>
    </row>
    <row spans="1:3" r="140">
      <c s="3" r="A140" t="s">
        <v>302</v>
      </c>
    </row>
    <row spans="1:3" r="141">
      <c s="4" r="A141" t="s">
        <v>303</v>
      </c>
      <c s="6" r="B141" t="n">
        <v>-132</v>
      </c>
      <c s="6" r="C141" t="n">
        <v>-116</v>
      </c>
    </row>
    <row spans="1:3" r="142">
      <c s="4" r="A142" t="s">
        <v>347</v>
      </c>
    </row>
    <row spans="1:3" r="143">
      <c s="3" r="A143" t="s">
        <v>302</v>
      </c>
    </row>
    <row spans="1:3" r="144">
      <c s="4" r="A144" t="s">
        <v>303</v>
      </c>
      <c s="6" r="B144" t="n">
        <v>-24512</v>
      </c>
      <c s="6" r="C144" t="n">
        <v>-119506</v>
      </c>
    </row>
    <row spans="1:3" r="145">
      <c s="4" r="A145" t="s">
        <v>348</v>
      </c>
    </row>
    <row spans="1:3" r="146">
      <c s="3" r="A146" t="s">
        <v>302</v>
      </c>
    </row>
    <row spans="1:3" r="147">
      <c s="4" r="A147" t="s">
        <v>303</v>
      </c>
      <c s="6" r="B147" t="n">
        <v>-6213</v>
      </c>
      <c s="6" r="C147" t="n">
        <v>-1818</v>
      </c>
    </row>
    <row spans="1:3" r="148">
      <c s="4" r="A148" t="s">
        <v>349</v>
      </c>
    </row>
    <row spans="1:3" r="149">
      <c s="3" r="A149" t="s">
        <v>302</v>
      </c>
    </row>
    <row spans="1:3" r="150">
      <c s="4" r="A150" t="s">
        <v>303</v>
      </c>
      <c s="6" r="B150" t="n">
        <v>-2671</v>
      </c>
      <c s="6" r="C150" t="n">
        <v>0</v>
      </c>
    </row>
    <row spans="1:3" r="151">
      <c s="4" r="A151" t="s">
        <v>350</v>
      </c>
    </row>
    <row spans="1:3" r="152">
      <c s="3" r="A152" t="s">
        <v>302</v>
      </c>
    </row>
    <row spans="1:3" r="153">
      <c s="4" r="A153" t="s">
        <v>303</v>
      </c>
      <c s="6" r="B153" t="n">
        <v>0</v>
      </c>
      <c s="6" r="C153" t="n">
        <v>0</v>
      </c>
    </row>
    <row spans="1:3" r="154">
      <c s="4" r="A154" t="s">
        <v>351</v>
      </c>
    </row>
    <row spans="1:3" r="155">
      <c s="3" r="A155" t="s">
        <v>302</v>
      </c>
    </row>
    <row spans="1:3" r="156">
      <c s="4" r="A156" t="s">
        <v>303</v>
      </c>
      <c s="6" r="B156" t="n">
        <v>-3542</v>
      </c>
      <c s="6" r="C156" t="n">
        <v>-1818</v>
      </c>
    </row>
    <row spans="1:3" r="157">
      <c s="4" r="A157" t="s">
        <v>352</v>
      </c>
    </row>
    <row spans="1:3" r="158">
      <c s="3" r="A158" t="s">
        <v>302</v>
      </c>
    </row>
    <row spans="1:3" r="159">
      <c s="4" r="A159" t="s">
        <v>303</v>
      </c>
      <c s="6" r="B159" t="n">
        <v>-449</v>
      </c>
      <c s="6" r="C159" t="n">
        <v>-703</v>
      </c>
    </row>
    <row spans="1:3" r="160">
      <c s="4" r="A160" t="s">
        <v>304</v>
      </c>
      <c s="6" r="B160" t="n">
        <v>75</v>
      </c>
      <c s="6" r="C160" t="n">
        <v>0</v>
      </c>
    </row>
    <row spans="1:3" r="161">
      <c s="4" r="A161" t="s">
        <v>353</v>
      </c>
    </row>
    <row spans="1:3" r="162">
      <c s="3" r="A162" t="s">
        <v>302</v>
      </c>
    </row>
    <row spans="1:3" r="163">
      <c s="4" r="A163" t="s">
        <v>303</v>
      </c>
      <c s="6" r="B163" t="n">
        <v>-72</v>
      </c>
    </row>
    <row spans="1:3" r="164">
      <c s="4" r="A164" t="s">
        <v>304</v>
      </c>
      <c s="6" r="B164" t="n">
        <v>35</v>
      </c>
    </row>
    <row spans="1:3" r="165">
      <c s="4" r="A165" t="s">
        <v>354</v>
      </c>
    </row>
    <row spans="1:3" r="166">
      <c s="3" r="A166" t="s">
        <v>302</v>
      </c>
    </row>
    <row spans="1:3" r="167">
      <c s="4" r="A167" t="s">
        <v>303</v>
      </c>
      <c s="6" r="B167" t="n">
        <v>-377</v>
      </c>
      <c s="6" r="C167" t="n">
        <v>-703</v>
      </c>
    </row>
    <row spans="1:3" r="168">
      <c s="4" r="A168" t="s">
        <v>304</v>
      </c>
      <c s="6" r="B168" t="n">
        <v>40</v>
      </c>
      <c s="6" r="C168" t="n">
        <v>0</v>
      </c>
    </row>
    <row spans="1:3" r="169">
      <c s="4" r="A169" t="s">
        <v>355</v>
      </c>
    </row>
    <row spans="1:3" r="170">
      <c s="3" r="A170" t="s">
        <v>302</v>
      </c>
    </row>
    <row spans="1:3" r="171">
      <c s="4" r="A171" t="s">
        <v>303</v>
      </c>
      <c s="6" r="B171" t="n">
        <v>-374</v>
      </c>
      <c s="6" r="C171" t="n">
        <v>-703</v>
      </c>
    </row>
    <row spans="1:3" r="172">
      <c s="4" r="A172" t="s">
        <v>356</v>
      </c>
    </row>
    <row spans="1:3" r="173">
      <c s="3" r="A173" t="s">
        <v>302</v>
      </c>
    </row>
    <row spans="1:3" r="174">
      <c s="4" r="A174" t="s">
        <v>303</v>
      </c>
      <c s="6" r="B174" t="n">
        <v>-37</v>
      </c>
    </row>
    <row spans="1:3" r="175">
      <c s="4" r="A175" t="s">
        <v>357</v>
      </c>
    </row>
    <row spans="1:3" r="176">
      <c s="3" r="A176" t="s">
        <v>302</v>
      </c>
    </row>
    <row spans="1:3" r="177">
      <c s="4" r="A177" t="s">
        <v>303</v>
      </c>
      <c s="6" r="B177" t="n">
        <v>-337</v>
      </c>
      <c s="6" r="C177" t="n">
        <v>-703</v>
      </c>
    </row>
    <row spans="1:3" r="178">
      <c s="4" r="A178" t="s">
        <v>358</v>
      </c>
    </row>
    <row spans="1:3" r="179">
      <c s="3" r="A179" t="s">
        <v>302</v>
      </c>
    </row>
    <row spans="1:3" r="180">
      <c s="4" r="A180" t="s">
        <v>303</v>
      </c>
      <c s="6" r="B180" t="n">
        <v>-449</v>
      </c>
      <c s="6" r="C180" t="n">
        <v>-703</v>
      </c>
    </row>
    <row spans="1:3" r="181">
      <c s="4" r="A181" t="s">
        <v>359</v>
      </c>
    </row>
    <row spans="1:3" r="182">
      <c s="3" r="A182" t="s">
        <v>302</v>
      </c>
    </row>
    <row spans="1:3" r="183">
      <c s="4" r="A183" t="s">
        <v>303</v>
      </c>
      <c s="6" r="B183" t="n">
        <v>-72</v>
      </c>
    </row>
    <row spans="1:3" r="184">
      <c s="4" r="A184" t="s">
        <v>360</v>
      </c>
    </row>
    <row spans="1:3" r="185">
      <c s="3" r="A185" t="s">
        <v>302</v>
      </c>
    </row>
    <row spans="1:3" r="186">
      <c s="4" r="A186" t="s">
        <v>303</v>
      </c>
      <c s="6" r="B186" t="n">
        <v>-377</v>
      </c>
      <c s="6" r="C186" t="n">
        <v>-703</v>
      </c>
    </row>
    <row spans="1:3" r="187">
      <c s="4" r="A187" t="s">
        <v>361</v>
      </c>
    </row>
    <row spans="1:3" r="188">
      <c s="3" r="A188" t="s">
        <v>302</v>
      </c>
    </row>
    <row spans="1:3" r="189">
      <c s="4" r="A189" t="s">
        <v>303</v>
      </c>
      <c s="6" r="B189" t="n">
        <v>0</v>
      </c>
      <c s="6" r="C189" t="n">
        <v>0</v>
      </c>
    </row>
    <row spans="1:3" r="190">
      <c s="4" r="A190" t="s">
        <v>362</v>
      </c>
    </row>
    <row spans="1:3" r="191">
      <c s="3" r="A191" t="s">
        <v>302</v>
      </c>
    </row>
    <row spans="1:3" r="192">
      <c s="4" r="A192" t="s">
        <v>303</v>
      </c>
      <c s="6" r="B192" t="n">
        <v>0</v>
      </c>
    </row>
    <row spans="1:3" r="193">
      <c s="4" r="A193" t="s">
        <v>363</v>
      </c>
    </row>
    <row spans="1:3" r="194">
      <c s="3" r="A194" t="s">
        <v>302</v>
      </c>
    </row>
    <row spans="1:3" r="195">
      <c s="4" r="A195" t="s">
        <v>303</v>
      </c>
      <c s="7" r="B195" t="n">
        <v>0</v>
      </c>
      <c s="7" r="C19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4</v>
      </c>
      <c s="2" r="B1" t="s">
        <v>1</v>
      </c>
    </row>
    <row spans="1:3" r="2">
      <c s="2" r="B2" t="s">
        <v>2</v>
      </c>
      <c s="2" r="C2" t="s">
        <v>25</v>
      </c>
    </row>
    <row spans="1:3" r="3">
      <c s="4" r="A3" t="s">
        <v>365</v>
      </c>
    </row>
    <row spans="1:3" r="4">
      <c s="3" r="A4" t="s">
        <v>366</v>
      </c>
    </row>
    <row spans="1:3" r="5">
      <c s="4" r="A5" t="s">
        <v>367</v>
      </c>
      <c s="7" r="B5" t="n">
        <v>9939</v>
      </c>
      <c s="7" r="C5" t="n">
        <v>-8423</v>
      </c>
    </row>
    <row spans="1:3" r="6">
      <c s="4" r="A6" t="s">
        <v>368</v>
      </c>
    </row>
    <row spans="1:3" r="7">
      <c s="3" r="A7" t="s">
        <v>369</v>
      </c>
    </row>
    <row spans="1:3" r="8">
      <c s="4" r="A8" t="s">
        <v>368</v>
      </c>
      <c s="6" r="B8" t="n">
        <v>-2900</v>
      </c>
    </row>
    <row spans="1:3" r="9">
      <c s="4" r="A9" t="s">
        <v>370</v>
      </c>
    </row>
    <row spans="1:3" r="10">
      <c s="3" r="A10" t="s">
        <v>371</v>
      </c>
    </row>
    <row spans="1:3" r="11">
      <c s="4" r="A11" t="s">
        <v>372</v>
      </c>
      <c s="6" r="B11" t="n">
        <v>-2255</v>
      </c>
      <c s="6" r="C11" t="n">
        <v>7055</v>
      </c>
    </row>
    <row spans="1:3" r="12">
      <c s="4" r="A12" t="s">
        <v>373</v>
      </c>
    </row>
    <row spans="1:3" r="13">
      <c s="3" r="A13" t="s">
        <v>371</v>
      </c>
    </row>
    <row spans="1:3" r="14">
      <c s="4" r="A14" t="s">
        <v>372</v>
      </c>
      <c s="6" r="B14" t="n">
        <v>-27</v>
      </c>
      <c s="6" r="C14" t="n">
        <v>-5</v>
      </c>
    </row>
    <row spans="1:3" r="15">
      <c s="4" r="A15" t="s">
        <v>374</v>
      </c>
    </row>
    <row spans="1:3" r="16">
      <c s="3" r="A16" t="s">
        <v>371</v>
      </c>
    </row>
    <row spans="1:3" r="17">
      <c s="4" r="A17" t="s">
        <v>372</v>
      </c>
      <c s="6" r="B17" t="n">
        <v>5115</v>
      </c>
      <c s="6" r="C17" t="n">
        <v>2639</v>
      </c>
    </row>
    <row spans="1:3" r="18">
      <c s="4" r="A18" t="s">
        <v>375</v>
      </c>
    </row>
    <row spans="1:3" r="19">
      <c s="3" r="A19" t="s">
        <v>371</v>
      </c>
    </row>
    <row spans="1:3" r="20">
      <c s="4" r="A20" t="s">
        <v>372</v>
      </c>
      <c s="6" r="B20" t="n">
        <v>214</v>
      </c>
      <c s="6" r="C20" t="n">
        <v>-156</v>
      </c>
    </row>
    <row spans="1:3" r="21">
      <c s="4" r="A21" t="s">
        <v>376</v>
      </c>
    </row>
    <row spans="1:3" r="22">
      <c s="3" r="A22" t="s">
        <v>371</v>
      </c>
    </row>
    <row spans="1:3" r="23">
      <c s="4" r="A23" t="s">
        <v>372</v>
      </c>
      <c s="6" r="B23" t="n">
        <v>-1482</v>
      </c>
      <c s="6" r="C23" t="n">
        <v>8705</v>
      </c>
    </row>
    <row spans="1:3" r="24">
      <c s="4" r="A24" t="s">
        <v>377</v>
      </c>
    </row>
    <row spans="1:3" r="25">
      <c s="3" r="A25" t="s">
        <v>366</v>
      </c>
    </row>
    <row spans="1:3" r="26">
      <c s="4" r="A26" t="s">
        <v>378</v>
      </c>
      <c s="6" r="B26" t="n">
        <v>647</v>
      </c>
      <c s="6" r="C26" t="n">
        <v>1066</v>
      </c>
    </row>
    <row spans="1:3" r="27">
      <c s="4" r="A27" t="s">
        <v>379</v>
      </c>
      <c s="6" r="B27" t="n">
        <v>9292</v>
      </c>
      <c s="6" r="C27" t="n">
        <v>-9489</v>
      </c>
    </row>
    <row spans="1:3" r="28">
      <c s="4" r="A28" t="s">
        <v>380</v>
      </c>
    </row>
    <row spans="1:3" r="29">
      <c s="3" r="A29" t="s">
        <v>369</v>
      </c>
    </row>
    <row spans="1:3" r="30">
      <c s="4" r="A30" t="s">
        <v>368</v>
      </c>
      <c s="6" r="B30" t="n">
        <v>1613</v>
      </c>
      <c s="6" r="C30" t="n">
        <v>-17847</v>
      </c>
    </row>
    <row spans="1:3" r="31">
      <c s="4" r="A31" t="s">
        <v>381</v>
      </c>
    </row>
    <row spans="1:3" r="32">
      <c s="3" r="A32" t="s">
        <v>369</v>
      </c>
    </row>
    <row spans="1:3" r="33">
      <c s="4" r="A33" t="s">
        <v>382</v>
      </c>
      <c s="7" r="B33" t="n">
        <v>8326</v>
      </c>
      <c s="7" r="C33" t="n">
        <v>94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3</v>
      </c>
      <c s="2" r="B1" t="s">
        <v>1</v>
      </c>
    </row>
    <row spans="1:3" r="2">
      <c s="2" r="B2" t="s">
        <v>2</v>
      </c>
      <c s="2" r="C2" t="s">
        <v>25</v>
      </c>
    </row>
    <row spans="1:3" r="3">
      <c s="4" r="A3" t="s">
        <v>384</v>
      </c>
    </row>
    <row spans="1:3" r="4">
      <c s="3" r="A4" t="s">
        <v>385</v>
      </c>
    </row>
    <row spans="1:3" r="5">
      <c s="4" r="A5" t="s">
        <v>386</v>
      </c>
      <c s="7" r="B5" t="n">
        <v>12200</v>
      </c>
    </row>
    <row spans="1:3" r="6">
      <c s="4" r="A6" t="s">
        <v>387</v>
      </c>
    </row>
    <row spans="1:3" r="7">
      <c s="3" r="A7" t="s">
        <v>385</v>
      </c>
    </row>
    <row spans="1:3" r="8">
      <c s="4" r="A8" t="s">
        <v>388</v>
      </c>
      <c s="6" r="B8" t="n">
        <v>-1772</v>
      </c>
      <c s="7" r="C8" t="n">
        <v>-3037</v>
      </c>
    </row>
    <row spans="1:3" r="9">
      <c s="4" r="A9" t="s">
        <v>389</v>
      </c>
    </row>
    <row spans="1:3" r="10">
      <c s="3" r="A10" t="s">
        <v>385</v>
      </c>
    </row>
    <row spans="1:3" r="11">
      <c s="4" r="A11" t="s">
        <v>388</v>
      </c>
      <c s="6" r="B11" t="n">
        <v>-3038</v>
      </c>
      <c s="6" r="C11" t="n">
        <v>-3037</v>
      </c>
    </row>
    <row spans="1:3" r="12">
      <c s="4" r="A12" t="s">
        <v>390</v>
      </c>
    </row>
    <row spans="1:3" r="13">
      <c s="3" r="A13" t="s">
        <v>385</v>
      </c>
    </row>
    <row spans="1:3" r="14">
      <c s="4" r="A14" t="s">
        <v>388</v>
      </c>
      <c s="7" r="B14" t="n">
        <v>1266</v>
      </c>
      <c s="7" r="C1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1</v>
      </c>
      <c s="2" r="B1" t="s">
        <v>2</v>
      </c>
      <c s="2" r="C1" t="s">
        <v>67</v>
      </c>
    </row>
    <row spans="1:3" r="2">
      <c s="3" r="A2" t="s">
        <v>392</v>
      </c>
    </row>
    <row spans="1:3" r="3">
      <c s="4" r="A3" t="s">
        <v>303</v>
      </c>
      <c s="7" r="B3" t="n">
        <v>-4112</v>
      </c>
      <c s="7" r="C3" t="n">
        <v>78129</v>
      </c>
    </row>
    <row spans="1:3" r="4">
      <c s="4" r="A4" t="s">
        <v>393</v>
      </c>
    </row>
    <row spans="1:3" r="5">
      <c s="3" r="A5" t="s">
        <v>392</v>
      </c>
    </row>
    <row spans="1:3" r="6">
      <c s="4" r="A6" t="s">
        <v>303</v>
      </c>
      <c s="6" r="B6" t="n">
        <v>-13003</v>
      </c>
      <c s="6" r="C6" t="n">
        <v>50938</v>
      </c>
    </row>
    <row spans="1:3" r="7">
      <c s="4" r="A7" t="s">
        <v>394</v>
      </c>
    </row>
    <row spans="1:3" r="8">
      <c s="3" r="A8" t="s">
        <v>392</v>
      </c>
    </row>
    <row spans="1:3" r="9">
      <c s="4" r="A9" t="s">
        <v>395</v>
      </c>
      <c s="6" r="B9" t="n">
        <v>0</v>
      </c>
      <c s="6" r="C9" t="n">
        <v>0</v>
      </c>
    </row>
    <row spans="1:3" r="10">
      <c s="4" r="A10" t="s">
        <v>396</v>
      </c>
      <c s="6" r="B10" t="n">
        <v>0</v>
      </c>
      <c s="6" r="C10" t="n">
        <v>0</v>
      </c>
    </row>
    <row spans="1:3" r="11">
      <c s="4" r="A11" t="s">
        <v>397</v>
      </c>
    </row>
    <row spans="1:3" r="12">
      <c s="3" r="A12" t="s">
        <v>392</v>
      </c>
    </row>
    <row spans="1:3" r="13">
      <c s="4" r="A13" t="s">
        <v>395</v>
      </c>
      <c s="6" r="B13" t="n">
        <v>0</v>
      </c>
      <c s="6" r="C13" t="n">
        <v>0</v>
      </c>
    </row>
    <row spans="1:3" r="14">
      <c s="4" r="A14" t="s">
        <v>396</v>
      </c>
      <c s="6" r="B14" t="n">
        <v>0</v>
      </c>
      <c s="6" r="C14" t="n">
        <v>0</v>
      </c>
    </row>
    <row spans="1:3" r="15">
      <c s="4" r="A15" t="s">
        <v>398</v>
      </c>
    </row>
    <row spans="1:3" r="16">
      <c s="3" r="A16" t="s">
        <v>392</v>
      </c>
    </row>
    <row spans="1:3" r="17">
      <c s="4" r="A17" t="s">
        <v>395</v>
      </c>
      <c s="6" r="B17" t="n">
        <v>0</v>
      </c>
      <c s="6" r="C17" t="n">
        <v>51641</v>
      </c>
    </row>
    <row spans="1:3" r="18">
      <c s="4" r="A18" t="s">
        <v>396</v>
      </c>
      <c s="6" r="B18" t="n">
        <v>-13003</v>
      </c>
      <c s="6" r="C18" t="n">
        <v>-703</v>
      </c>
    </row>
    <row spans="1:3" r="19">
      <c s="4" r="A19" t="s">
        <v>399</v>
      </c>
    </row>
    <row spans="1:3" r="20">
      <c s="3" r="A20" t="s">
        <v>392</v>
      </c>
    </row>
    <row spans="1:3" r="21">
      <c s="4" r="A21" t="s">
        <v>303</v>
      </c>
      <c s="6" r="B21" t="n">
        <v>8891</v>
      </c>
      <c s="6" r="C21" t="n">
        <v>27191</v>
      </c>
    </row>
    <row spans="1:3" r="22">
      <c s="4" r="A22" t="s">
        <v>400</v>
      </c>
    </row>
    <row spans="1:3" r="23">
      <c s="3" r="A23" t="s">
        <v>392</v>
      </c>
    </row>
    <row spans="1:3" r="24">
      <c s="4" r="A24" t="s">
        <v>395</v>
      </c>
      <c s="6" r="B24" t="n">
        <v>13129</v>
      </c>
      <c s="6" r="C24" t="n">
        <v>27676</v>
      </c>
    </row>
    <row spans="1:3" r="25">
      <c s="4" r="A25" t="s">
        <v>396</v>
      </c>
      <c s="6" r="B25" t="n">
        <v>-4232</v>
      </c>
      <c s="6" r="C25" t="n">
        <v>-456</v>
      </c>
    </row>
    <row spans="1:3" r="26">
      <c s="4" r="A26" t="s">
        <v>401</v>
      </c>
      <c s="6" r="C26" t="n">
        <v>-200</v>
      </c>
    </row>
    <row spans="1:3" r="27">
      <c s="4" r="A27" t="s">
        <v>402</v>
      </c>
    </row>
    <row spans="1:3" r="28">
      <c s="3" r="A28" t="s">
        <v>392</v>
      </c>
    </row>
    <row spans="1:3" r="29">
      <c s="4" r="A29" t="s">
        <v>395</v>
      </c>
      <c s="6" r="B29" t="n">
        <v>63</v>
      </c>
      <c s="6" r="C29" t="n">
        <v>25</v>
      </c>
    </row>
    <row spans="1:3" r="30">
      <c s="4" r="A30" t="s">
        <v>396</v>
      </c>
      <c s="6" r="B30" t="n">
        <v>-69</v>
      </c>
      <c s="6" r="C30" t="n">
        <v>-54</v>
      </c>
    </row>
    <row spans="1:3" r="31">
      <c s="4" r="A31" t="s">
        <v>403</v>
      </c>
    </row>
    <row spans="1:3" r="32">
      <c s="3" r="A32" t="s">
        <v>392</v>
      </c>
    </row>
    <row spans="1:3" r="33">
      <c s="4" r="A33" t="s">
        <v>395</v>
      </c>
      <c s="6" r="B33" t="n">
        <v>0</v>
      </c>
      <c s="6" r="C33" t="n">
        <v>0</v>
      </c>
    </row>
    <row spans="1:3" r="34">
      <c s="4" r="A34" t="s">
        <v>396</v>
      </c>
      <c s="7" r="B34" t="n">
        <v>0</v>
      </c>
      <c s="7" r="C3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67</v>
      </c>
    </row>
    <row spans="1:3" r="2">
      <c s="4" r="A2" t="s">
        <v>405</v>
      </c>
    </row>
    <row spans="1:3" r="3">
      <c s="3" r="A3" t="s">
        <v>406</v>
      </c>
    </row>
    <row spans="1:3" r="4">
      <c s="4" r="A4" t="s">
        <v>407</v>
      </c>
      <c s="7" r="B4" t="n">
        <v>3851317</v>
      </c>
      <c s="7" r="C4" t="n">
        <v>3844312</v>
      </c>
    </row>
    <row spans="1:3" r="5">
      <c s="4" r="A5" t="s">
        <v>408</v>
      </c>
    </row>
    <row spans="1:3" r="6">
      <c s="3" r="A6" t="s">
        <v>406</v>
      </c>
    </row>
    <row spans="1:3" r="7">
      <c s="4" r="A7" t="s">
        <v>407</v>
      </c>
      <c s="6" r="B7" t="n">
        <v>3372717</v>
      </c>
      <c s="6" r="C7" t="n">
        <v>3371824</v>
      </c>
    </row>
    <row spans="1:3" r="8">
      <c s="4" r="A8" t="s">
        <v>409</v>
      </c>
    </row>
    <row spans="1:3" r="9">
      <c s="3" r="A9" t="s">
        <v>406</v>
      </c>
    </row>
    <row spans="1:3" r="10">
      <c s="4" r="A10" t="s">
        <v>407</v>
      </c>
      <c s="6" r="B10" t="n">
        <v>478600</v>
      </c>
      <c s="6" r="C10" t="n">
        <v>472488</v>
      </c>
    </row>
    <row spans="1:3" r="11">
      <c s="4" r="A11" t="s">
        <v>410</v>
      </c>
    </row>
    <row spans="1:3" r="12">
      <c s="3" r="A12" t="s">
        <v>406</v>
      </c>
    </row>
    <row spans="1:3" r="13">
      <c s="4" r="A13" t="s">
        <v>407</v>
      </c>
      <c s="6" r="B13" t="n">
        <v>3702440</v>
      </c>
      <c s="6" r="C13" t="n">
        <v>3530433</v>
      </c>
    </row>
    <row spans="1:3" r="14">
      <c s="4" r="A14" t="s">
        <v>411</v>
      </c>
    </row>
    <row spans="1:3" r="15">
      <c s="3" r="A15" t="s">
        <v>406</v>
      </c>
    </row>
    <row spans="1:3" r="16">
      <c s="4" r="A16" t="s">
        <v>407</v>
      </c>
      <c s="6" r="B16" t="n">
        <v>3223840</v>
      </c>
      <c s="6" r="C16" t="n">
        <v>3057945</v>
      </c>
    </row>
    <row spans="1:3" r="17">
      <c s="4" r="A17" t="s">
        <v>412</v>
      </c>
    </row>
    <row spans="1:3" r="18">
      <c s="3" r="A18" t="s">
        <v>406</v>
      </c>
    </row>
    <row spans="1:3" r="19">
      <c s="4" r="A19" t="s">
        <v>407</v>
      </c>
      <c s="7" r="B19" t="n">
        <v>478600</v>
      </c>
      <c s="7" r="C19" t="n">
        <v>4724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13</v>
      </c>
      <c s="2" r="B1" t="s">
        <v>1</v>
      </c>
    </row>
    <row spans="1:3" r="2">
      <c s="2" r="B2" t="s">
        <v>2</v>
      </c>
      <c s="2" r="C2" t="s">
        <v>25</v>
      </c>
    </row>
    <row spans="1:3" r="3">
      <c s="3" r="A3" t="s">
        <v>414</v>
      </c>
    </row>
    <row spans="1:3" r="4">
      <c s="4" r="A4" t="s">
        <v>415</v>
      </c>
      <c s="7" r="B4" t="n">
        <v>800</v>
      </c>
      <c s="7" r="C4" t="n">
        <v>200</v>
      </c>
    </row>
    <row spans="1:3" r="5">
      <c s="4" r="A5" t="s">
        <v>416</v>
      </c>
    </row>
    <row spans="1:3" r="6">
      <c s="3" r="A6" t="s">
        <v>414</v>
      </c>
    </row>
    <row spans="1:3" r="7">
      <c s="4" r="A7" t="s">
        <v>417</v>
      </c>
      <c s="6" r="B7" t="n">
        <v>-9</v>
      </c>
      <c s="6" r="C7" t="n">
        <v>3</v>
      </c>
    </row>
    <row spans="1:3" r="8">
      <c s="4" r="A8" t="s">
        <v>418</v>
      </c>
      <c s="6" r="B8" t="n">
        <v>127</v>
      </c>
      <c s="6" r="C8" t="n">
        <v>138</v>
      </c>
    </row>
    <row spans="1:3" r="9">
      <c s="4" r="A9" t="s">
        <v>419</v>
      </c>
      <c s="6" r="B9" t="n">
        <v>-71</v>
      </c>
      <c s="6" r="C9" t="n">
        <v>-84</v>
      </c>
    </row>
    <row spans="1:3" r="10">
      <c s="4" r="A10" t="s">
        <v>420</v>
      </c>
      <c s="6" r="B10" t="n">
        <v>145</v>
      </c>
      <c s="6" r="C10" t="n">
        <v>211</v>
      </c>
    </row>
    <row spans="1:3" r="11">
      <c s="4" r="A11" t="s">
        <v>421</v>
      </c>
      <c s="6" r="B11" t="n">
        <v>192</v>
      </c>
      <c s="6" r="C11" t="n">
        <v>268</v>
      </c>
    </row>
    <row spans="1:3" r="12">
      <c s="4" r="A12" t="s">
        <v>422</v>
      </c>
    </row>
    <row spans="1:3" r="13">
      <c s="3" r="A13" t="s">
        <v>414</v>
      </c>
    </row>
    <row spans="1:3" r="14">
      <c s="4" r="A14" t="s">
        <v>417</v>
      </c>
      <c s="6" r="B14" t="n">
        <v>91</v>
      </c>
      <c s="6" r="C14" t="n">
        <v>91</v>
      </c>
    </row>
    <row spans="1:3" r="15">
      <c s="4" r="A15" t="s">
        <v>418</v>
      </c>
      <c s="6" r="B15" t="n">
        <v>333</v>
      </c>
      <c s="6" r="C15" t="n">
        <v>333</v>
      </c>
    </row>
    <row spans="1:3" r="16">
      <c s="4" r="A16" t="s">
        <v>419</v>
      </c>
      <c s="6" r="B16" t="n">
        <v>0</v>
      </c>
      <c s="6" r="C16" t="n">
        <v>0</v>
      </c>
    </row>
    <row spans="1:3" r="17">
      <c s="4" r="A17" t="s">
        <v>420</v>
      </c>
      <c s="6" r="B17" t="n">
        <v>50</v>
      </c>
      <c s="6" r="C17" t="n">
        <v>50</v>
      </c>
    </row>
    <row spans="1:3" r="18">
      <c s="4" r="A18" t="s">
        <v>421</v>
      </c>
      <c s="7" r="B18" t="n">
        <v>474</v>
      </c>
      <c s="7" r="C18" t="n">
        <v>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s="1" r="A1" t="s">
        <v>423</v>
      </c>
      <c s="2" r="B1" t="s">
        <v>1</v>
      </c>
      <c s="2" r="D1" t="s">
        <v>424</v>
      </c>
    </row>
    <row spans="1:5" r="2">
      <c s="2" r="B2" t="s">
        <v>2</v>
      </c>
      <c s="2" r="C2" t="s">
        <v>25</v>
      </c>
      <c s="2" r="D2" t="s">
        <v>67</v>
      </c>
      <c s="2" r="E2" t="s">
        <v>425</v>
      </c>
    </row>
    <row spans="1:5" r="3">
      <c s="4" r="A3" t="s">
        <v>426</v>
      </c>
    </row>
    <row spans="1:5" r="4">
      <c s="3" r="A4" t="s">
        <v>427</v>
      </c>
    </row>
    <row spans="1:5" r="5">
      <c s="4" r="A5" t="s">
        <v>428</v>
      </c>
      <c s="10" r="B5" t="n">
        <v>6.3</v>
      </c>
      <c s="10" r="C5" t="n">
        <v>5.2</v>
      </c>
    </row>
    <row spans="1:5" r="6">
      <c s="4" r="A6" t="s">
        <v>429</v>
      </c>
    </row>
    <row spans="1:5" r="7">
      <c s="3" r="A7" t="s">
        <v>427</v>
      </c>
    </row>
    <row spans="1:5" r="8">
      <c s="4" r="A8" t="s">
        <v>430</v>
      </c>
      <c s="6" r="B8" t="n">
        <v>2034819</v>
      </c>
    </row>
    <row spans="1:5" r="9">
      <c s="4" r="A9" t="s">
        <v>431</v>
      </c>
      <c s="6" r="B9" t="n">
        <v>631000</v>
      </c>
    </row>
    <row spans="1:5" r="10">
      <c s="4" r="A10" t="s">
        <v>432</v>
      </c>
    </row>
    <row spans="1:5" r="11">
      <c s="3" r="A11" t="s">
        <v>427</v>
      </c>
    </row>
    <row spans="1:5" r="12">
      <c s="4" r="A12" t="s">
        <v>431</v>
      </c>
      <c s="6" r="B12" t="n">
        <v>339579</v>
      </c>
    </row>
    <row spans="1:5" r="13">
      <c s="4" r="A13" t="s">
        <v>433</v>
      </c>
    </row>
    <row spans="1:5" r="14">
      <c s="3" r="A14" t="s">
        <v>427</v>
      </c>
    </row>
    <row spans="1:5" r="15">
      <c s="4" r="A15" t="s">
        <v>431</v>
      </c>
      <c s="6" r="B15" t="n">
        <v>20000</v>
      </c>
    </row>
    <row spans="1:5" r="16">
      <c s="4" r="A16" t="s">
        <v>434</v>
      </c>
    </row>
    <row spans="1:5" r="17">
      <c s="3" r="A17" t="s">
        <v>427</v>
      </c>
    </row>
    <row spans="1:5" r="18">
      <c s="4" r="A18" t="s">
        <v>431</v>
      </c>
      <c s="6" r="B18" t="n">
        <v>271903</v>
      </c>
    </row>
    <row spans="1:5" r="19">
      <c s="4" r="A19" t="s">
        <v>435</v>
      </c>
    </row>
    <row spans="1:5" r="20">
      <c s="3" r="A20" t="s">
        <v>427</v>
      </c>
    </row>
    <row spans="1:5" r="21">
      <c s="4" r="A21" t="s">
        <v>436</v>
      </c>
      <c s="10" r="D21" t="n">
        <v>3.1</v>
      </c>
      <c s="10" r="E21" t="n">
        <v>1.7</v>
      </c>
    </row>
    <row spans="1:5" r="22">
      <c s="4" r="A22" t="s">
        <v>431</v>
      </c>
      <c s="6" r="B22" t="n">
        <v>139526</v>
      </c>
      <c s="6" r="D22" t="n">
        <v>545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437</v>
      </c>
      <c s="2" r="B1" t="s">
        <v>1</v>
      </c>
    </row>
    <row spans="1:2" r="2">
      <c s="2" r="B2" t="s">
        <v>438</v>
      </c>
    </row>
    <row spans="1:2" r="3">
      <c s="3" r="A3" t="s">
        <v>439</v>
      </c>
    </row>
    <row spans="1:2" r="4">
      <c s="4" r="A4" t="s">
        <v>440</v>
      </c>
      <c s="6" r="B4" t="n">
        <v>1011</v>
      </c>
    </row>
    <row spans="1:2" r="5">
      <c s="4" r="A5" t="s">
        <v>441</v>
      </c>
      <c s="6" r="B5" t="n">
        <v>631</v>
      </c>
    </row>
    <row spans="1:2" r="6">
      <c s="4" r="A6" t="s">
        <v>442</v>
      </c>
      <c s="6" r="B6" t="n">
        <v>-254</v>
      </c>
    </row>
    <row spans="1:2" r="7">
      <c s="4" r="A7" t="s">
        <v>443</v>
      </c>
      <c s="6" r="B7" t="n">
        <v>-4</v>
      </c>
    </row>
    <row spans="1:2" r="8">
      <c s="4" r="A8" t="s">
        <v>444</v>
      </c>
      <c s="6" r="B8" t="n">
        <v>1384</v>
      </c>
    </row>
    <row spans="1:2" r="9">
      <c s="3" r="A9" t="s">
        <v>445</v>
      </c>
    </row>
    <row spans="1:2" r="10">
      <c s="4" r="A10" t="s">
        <v>446</v>
      </c>
      <c s="8" r="B10" t="n">
        <v>68.2</v>
      </c>
    </row>
    <row spans="1:2" r="11">
      <c s="4" r="A11" t="s">
        <v>447</v>
      </c>
      <c s="9" r="B11" t="n">
        <v>53.32</v>
      </c>
    </row>
    <row spans="1:2" r="12">
      <c s="4" r="A12" t="s">
        <v>448</v>
      </c>
      <c s="9" r="B12" t="n">
        <v>54.77</v>
      </c>
    </row>
    <row spans="1:2" r="13">
      <c s="4" r="A13" t="s">
        <v>449</v>
      </c>
      <c s="9" r="B13" t="n">
        <v>68.77</v>
      </c>
    </row>
    <row spans="1:2" r="14">
      <c s="4" r="A14" t="s">
        <v>450</v>
      </c>
      <c s="8" r="B14" t="n">
        <v>63.95</v>
      </c>
    </row>
    <row spans="1:2" r="15">
      <c s="3" r="A15" t="s">
        <v>451</v>
      </c>
    </row>
    <row spans="1:2" r="16">
      <c s="4" r="A16" t="s">
        <v>452</v>
      </c>
      <c s="7" r="B16" t="n">
        <v>55</v>
      </c>
    </row>
    <row spans="1:2" r="17">
      <c s="4" r="A17" t="s">
        <v>453</v>
      </c>
      <c s="4" r="B17"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s>
  <sheetData>
    <row spans="1:4" r="1">
      <c s="1" r="A1" t="s">
        <v>455</v>
      </c>
      <c s="2" r="B1" t="s">
        <v>1</v>
      </c>
      <c s="2" r="D1" t="s">
        <v>424</v>
      </c>
    </row>
    <row spans="1:4" r="2">
      <c s="2" r="B2" t="s">
        <v>2</v>
      </c>
      <c s="2" r="C2" t="s">
        <v>25</v>
      </c>
      <c s="2" r="D2" t="s">
        <v>67</v>
      </c>
    </row>
    <row spans="1:4" r="3">
      <c s="3" r="A3" t="s">
        <v>439</v>
      </c>
    </row>
    <row spans="1:4" r="4">
      <c s="4" r="A4" t="s">
        <v>456</v>
      </c>
      <c s="6" r="B4" t="n">
        <v>17</v>
      </c>
    </row>
    <row spans="1:4" r="5">
      <c s="4" r="A5" t="s">
        <v>457</v>
      </c>
      <c s="6" r="B5" t="n">
        <v>-4</v>
      </c>
    </row>
    <row spans="1:4" r="6">
      <c s="4" r="A6" t="s">
        <v>458</v>
      </c>
      <c s="6" r="B6" t="n">
        <v>-1</v>
      </c>
    </row>
    <row spans="1:4" r="7">
      <c s="4" r="A7" t="s">
        <v>459</v>
      </c>
      <c s="6" r="B7" t="n">
        <v>12</v>
      </c>
      <c s="6" r="D7" t="n">
        <v>17</v>
      </c>
    </row>
    <row spans="1:4" r="8">
      <c s="4" r="A8" t="s">
        <v>460</v>
      </c>
      <c s="6" r="B8" t="n">
        <v>12</v>
      </c>
    </row>
    <row spans="1:4" r="9">
      <c s="3" r="A9" t="s">
        <v>461</v>
      </c>
    </row>
    <row spans="1:4" r="10">
      <c s="4" r="A10" t="s">
        <v>462</v>
      </c>
      <c s="8" r="B10" t="n">
        <v>48.71</v>
      </c>
    </row>
    <row spans="1:4" r="11">
      <c s="4" r="A11" t="s">
        <v>463</v>
      </c>
      <c s="9" r="B11" t="n">
        <v>44.73</v>
      </c>
    </row>
    <row spans="1:4" r="12">
      <c s="4" r="A12" t="s">
        <v>464</v>
      </c>
      <c s="9" r="B12" t="n">
        <v>44.73</v>
      </c>
    </row>
    <row spans="1:4" r="13">
      <c s="4" r="A13" t="s">
        <v>465</v>
      </c>
      <c s="9" r="B13" t="n">
        <v>50.36</v>
      </c>
      <c s="8" r="D13" t="n">
        <v>48.71</v>
      </c>
    </row>
    <row spans="1:4" r="14">
      <c s="4" r="A14" t="s">
        <v>466</v>
      </c>
      <c s="8" r="B14" t="n">
        <v>50.36</v>
      </c>
    </row>
    <row spans="1:4" r="15">
      <c s="3" r="A15" t="s">
        <v>467</v>
      </c>
    </row>
    <row spans="1:4" r="16">
      <c s="4" r="A16" t="s">
        <v>468</v>
      </c>
      <c s="4" r="B16" t="s">
        <v>469</v>
      </c>
      <c s="4" r="D16" t="s">
        <v>469</v>
      </c>
    </row>
    <row spans="1:4" r="17">
      <c s="4" r="A17" t="s">
        <v>470</v>
      </c>
      <c s="4" r="B17" t="s">
        <v>469</v>
      </c>
    </row>
    <row spans="1:4" r="18">
      <c s="3" r="A18" t="s">
        <v>471</v>
      </c>
    </row>
    <row spans="1:4" r="19">
      <c s="4" r="A19" t="s">
        <v>468</v>
      </c>
      <c s="7" r="B19" t="n">
        <v>216</v>
      </c>
      <c s="7" r="D19" t="n">
        <v>300</v>
      </c>
    </row>
    <row spans="1:4" r="20">
      <c s="4" r="A20" t="s">
        <v>470</v>
      </c>
      <c s="6" r="B20" t="n">
        <v>216</v>
      </c>
    </row>
    <row spans="1:4" r="21">
      <c s="3" r="A21" t="s">
        <v>451</v>
      </c>
    </row>
    <row spans="1:4" r="22">
      <c s="4" r="A22" t="s">
        <v>472</v>
      </c>
      <c s="7" r="B22" t="n">
        <v>100</v>
      </c>
      <c s="7" r="C22"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01</v>
      </c>
      <c s="2" r="B1" t="s">
        <v>2</v>
      </c>
      <c s="2" r="C1" t="s">
        <v>67</v>
      </c>
    </row>
    <row spans="1:3" r="2">
      <c s="3" r="A2" t="s">
        <v>102</v>
      </c>
    </row>
    <row spans="1:3" r="3">
      <c s="4" r="A3" t="s">
        <v>103</v>
      </c>
      <c s="6" r="B3" t="n">
        <v>130296512</v>
      </c>
      <c s="6" r="C3" t="n">
        <v>1295237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s="1" r="A1" t="s">
        <v>473</v>
      </c>
      <c s="2" r="B1" t="s">
        <v>250</v>
      </c>
      <c s="2" r="D1" t="s">
        <v>1</v>
      </c>
    </row>
    <row spans="1:4" r="2">
      <c s="2" r="B2" t="s">
        <v>2</v>
      </c>
      <c s="2" r="C2" t="s">
        <v>474</v>
      </c>
      <c s="2" r="D2" t="s">
        <v>2</v>
      </c>
    </row>
    <row spans="1:4" r="3">
      <c s="3" r="A3" t="s">
        <v>475</v>
      </c>
    </row>
    <row spans="1:4" r="4">
      <c s="4" r="A4" t="s">
        <v>476</v>
      </c>
      <c s="7" r="B4" t="n">
        <v>500000000</v>
      </c>
      <c s="7" r="C4" t="n">
        <v>300000000</v>
      </c>
    </row>
    <row spans="1:4" r="5">
      <c s="4" r="A5" t="s">
        <v>477</v>
      </c>
      <c s="11" r="B5" t="n">
        <v>0.6</v>
      </c>
      <c s="11" r="D5" t="n">
        <v>0.6</v>
      </c>
    </row>
    <row spans="1:4" r="6">
      <c s="4" r="A6" t="s">
        <v>478</v>
      </c>
      <c s="7" r="D6" t="n">
        <v>37600000</v>
      </c>
    </row>
    <row spans="1:4" r="7">
      <c s="4" r="A7" t="s">
        <v>479</v>
      </c>
      <c s="7" r="D7" t="n">
        <v>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s="1" r="A1" t="s">
        <v>480</v>
      </c>
      <c s="2" r="B1" t="s">
        <v>1</v>
      </c>
    </row>
    <row spans="1:2" r="2">
      <c s="2" r="B2" t="s">
        <v>481</v>
      </c>
    </row>
    <row spans="1:2" r="3">
      <c s="3" r="A3" t="s">
        <v>482</v>
      </c>
    </row>
    <row spans="1:2" r="4">
      <c s="4" r="A4" t="s">
        <v>483</v>
      </c>
      <c s="6" r="B4" t="n">
        <v>129524</v>
      </c>
    </row>
    <row spans="1:2" r="5">
      <c s="4" r="A5" t="s">
        <v>484</v>
      </c>
      <c s="6" r="B5" t="n">
        <v>130297</v>
      </c>
    </row>
    <row spans="1:2" r="6">
      <c s="4" r="A6" t="s">
        <v>485</v>
      </c>
    </row>
    <row spans="1:2" r="7">
      <c s="3" r="A7" t="s">
        <v>482</v>
      </c>
    </row>
    <row spans="1:2" r="8">
      <c s="4" r="A8" t="s">
        <v>486</v>
      </c>
      <c s="6" r="B8" t="n">
        <v>566</v>
      </c>
    </row>
    <row spans="1:2" r="9">
      <c s="4" r="A9" t="s">
        <v>487</v>
      </c>
    </row>
    <row spans="1:2" r="10">
      <c s="3" r="A10" t="s">
        <v>482</v>
      </c>
    </row>
    <row spans="1:2" r="11">
      <c s="4" r="A11" t="s">
        <v>488</v>
      </c>
      <c s="6" r="B11" t="n">
        <v>4</v>
      </c>
    </row>
    <row spans="1:2" r="12">
      <c s="4" r="A12" t="s">
        <v>489</v>
      </c>
    </row>
    <row spans="1:2" r="13">
      <c s="3" r="A13" t="s">
        <v>482</v>
      </c>
    </row>
    <row spans="1:2" r="14">
      <c s="4" r="A14" t="s">
        <v>488</v>
      </c>
      <c s="6" r="B14" t="n">
        <v>2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0</v>
      </c>
      <c s="2" r="B1" t="s">
        <v>491</v>
      </c>
      <c s="2" r="C1" t="s">
        <v>492</v>
      </c>
      <c s="2" r="D1" t="s">
        <v>2</v>
      </c>
      <c s="2" r="E1" t="s">
        <v>25</v>
      </c>
    </row>
    <row spans="1:5" r="2">
      <c s="3" r="A2" t="s">
        <v>493</v>
      </c>
    </row>
    <row spans="1:5" r="3">
      <c s="4" r="A3" t="s">
        <v>494</v>
      </c>
      <c s="7" r="D3" t="n">
        <v>154147</v>
      </c>
      <c s="7" r="E3" t="n">
        <v>144294</v>
      </c>
    </row>
    <row spans="1:5" r="4">
      <c s="4" r="A4" t="s">
        <v>139</v>
      </c>
    </row>
    <row spans="1:5" r="5">
      <c s="3" r="A5" t="s">
        <v>493</v>
      </c>
    </row>
    <row spans="1:5" r="6">
      <c s="4" r="A6" t="s">
        <v>494</v>
      </c>
      <c s="7" r="D6" t="n">
        <v>154900</v>
      </c>
      <c s="7" r="E6" t="n">
        <v>145400</v>
      </c>
    </row>
    <row spans="1:5" r="7">
      <c s="4" r="A7" t="s">
        <v>495</v>
      </c>
      <c s="12" r="D7" t="n">
        <v>1.1875</v>
      </c>
      <c s="12" r="E7" t="n">
        <v>1.1375</v>
      </c>
    </row>
    <row spans="1:5" r="8">
      <c s="4" r="A8" t="s">
        <v>496</v>
      </c>
    </row>
    <row spans="1:5" r="9">
      <c s="3" r="A9" t="s">
        <v>493</v>
      </c>
    </row>
    <row spans="1:5" r="10">
      <c s="4" r="A10" t="s">
        <v>494</v>
      </c>
      <c s="7" r="B10" t="n">
        <v>157200</v>
      </c>
    </row>
    <row spans="1:5" r="11">
      <c s="4" r="A11" t="s">
        <v>497</v>
      </c>
    </row>
    <row spans="1:5" r="12">
      <c s="3" r="A12" t="s">
        <v>493</v>
      </c>
    </row>
    <row spans="1:5" r="13">
      <c s="4" r="A13" t="s">
        <v>498</v>
      </c>
      <c s="10" r="C13" t="n">
        <v>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9</v>
      </c>
      <c s="2" r="B1" t="s">
        <v>1</v>
      </c>
    </row>
    <row spans="1:3" r="2">
      <c s="2" r="B2" t="s">
        <v>2</v>
      </c>
      <c s="2" r="C2" t="s">
        <v>25</v>
      </c>
    </row>
    <row spans="1:3" r="3">
      <c s="3" r="A3" t="s">
        <v>182</v>
      </c>
    </row>
    <row spans="1:3" r="4">
      <c s="4" r="A4" t="s">
        <v>48</v>
      </c>
      <c s="7" r="B4" t="n">
        <v>131113</v>
      </c>
      <c s="7" r="C4" t="n">
        <v>111611</v>
      </c>
    </row>
    <row spans="1:3" r="5">
      <c s="3" r="A5" t="s">
        <v>500</v>
      </c>
    </row>
    <row spans="1:3" r="6">
      <c s="4" r="A6" t="s">
        <v>501</v>
      </c>
      <c s="6" r="B6" t="n">
        <v>129703</v>
      </c>
      <c s="6" r="C6" t="n">
        <v>127175</v>
      </c>
    </row>
    <row spans="1:3" r="7">
      <c s="4" r="A7" t="s">
        <v>502</v>
      </c>
      <c s="8" r="B7" t="n">
        <v>1.01</v>
      </c>
      <c s="8" r="C7" t="n">
        <v>0.88</v>
      </c>
    </row>
    <row spans="1:3" r="8">
      <c s="3" r="A8" t="s">
        <v>503</v>
      </c>
    </row>
    <row spans="1:3" r="9">
      <c s="4" r="A9" t="s">
        <v>501</v>
      </c>
      <c s="6" r="B9" t="n">
        <v>129703</v>
      </c>
      <c s="6" r="C9" t="n">
        <v>127175</v>
      </c>
    </row>
    <row spans="1:3" r="10">
      <c s="4" r="A10" t="s">
        <v>504</v>
      </c>
      <c s="6" r="B10" t="n">
        <v>426</v>
      </c>
      <c s="6" r="C10" t="n">
        <v>432</v>
      </c>
    </row>
    <row spans="1:3" r="11">
      <c s="4" r="A11" t="s">
        <v>505</v>
      </c>
      <c s="6" r="B11" t="n">
        <v>130129</v>
      </c>
      <c s="6" r="C11" t="n">
        <v>127607</v>
      </c>
    </row>
    <row spans="1:3" r="12">
      <c s="4" r="A12" t="s">
        <v>506</v>
      </c>
      <c s="8" r="B12" t="n">
        <v>1.01</v>
      </c>
      <c s="8" r="C12" t="n">
        <v>0.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44"/>
  </cols>
  <sheetData>
    <row spans="1:2" r="1">
      <c s="1" r="A1" t="s">
        <v>507</v>
      </c>
      <c s="2" r="B1" t="s">
        <v>1</v>
      </c>
    </row>
    <row spans="1:2" r="2">
      <c s="2" r="B2" t="s">
        <v>508</v>
      </c>
    </row>
    <row spans="1:2" r="3">
      <c s="3" r="A3" t="s">
        <v>509</v>
      </c>
    </row>
    <row spans="1:2" r="4">
      <c s="4" r="A4" t="s">
        <v>510</v>
      </c>
      <c s="6" r="B4" t="n">
        <v>3</v>
      </c>
    </row>
    <row spans="1:2" r="5">
      <c s="4" r="A5" t="s">
        <v>511</v>
      </c>
    </row>
    <row spans="1:2" r="6">
      <c s="3" r="A6" t="s">
        <v>509</v>
      </c>
    </row>
    <row spans="1:2" r="7">
      <c s="4" r="A7" t="s">
        <v>512</v>
      </c>
      <c s="6" r="B7" t="n">
        <v>5</v>
      </c>
    </row>
    <row spans="1:2" r="8">
      <c s="4" r="A8" t="s">
        <v>513</v>
      </c>
      <c s="6" r="B8" t="n">
        <v>2</v>
      </c>
    </row>
    <row spans="1:2" r="9">
      <c s="4" r="A9" t="s">
        <v>514</v>
      </c>
    </row>
    <row spans="1:2" r="10">
      <c s="3" r="A10" t="s">
        <v>509</v>
      </c>
    </row>
    <row spans="1:2" r="11">
      <c s="4" r="A11" t="s">
        <v>515</v>
      </c>
      <c s="6" r="B11" t="n">
        <v>7</v>
      </c>
    </row>
    <row spans="1:2" r="12">
      <c s="4" r="A12" t="s">
        <v>516</v>
      </c>
    </row>
    <row spans="1:2" r="13">
      <c s="3" r="A13" t="s">
        <v>509</v>
      </c>
    </row>
    <row spans="1:2" r="14">
      <c s="4" r="A14" t="s">
        <v>515</v>
      </c>
      <c s="6" r="B14"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17</v>
      </c>
      <c s="2" r="B1" t="s">
        <v>1</v>
      </c>
    </row>
    <row spans="1:3" r="2">
      <c s="2" r="B2" t="s">
        <v>2</v>
      </c>
      <c s="2" r="C2" t="s">
        <v>25</v>
      </c>
    </row>
    <row spans="1:3" r="3">
      <c s="3" r="A3" t="s">
        <v>26</v>
      </c>
    </row>
    <row spans="1:3" r="4">
      <c s="4" r="A4" t="s">
        <v>29</v>
      </c>
      <c s="7" r="B4" t="n">
        <v>780594</v>
      </c>
      <c s="7" r="C4" t="n">
        <v>1088100</v>
      </c>
    </row>
    <row spans="1:3" r="5">
      <c s="4" r="A5" t="s">
        <v>518</v>
      </c>
    </row>
    <row spans="1:3" r="6">
      <c s="3" r="A6" t="s">
        <v>26</v>
      </c>
    </row>
    <row spans="1:3" r="7">
      <c s="4" r="A7" t="s">
        <v>29</v>
      </c>
      <c s="6" r="B7" t="n">
        <v>696889</v>
      </c>
      <c s="6" r="C7" t="n">
        <v>1005061</v>
      </c>
    </row>
    <row spans="1:3" r="8">
      <c s="4" r="A8" t="s">
        <v>519</v>
      </c>
    </row>
    <row spans="1:3" r="9">
      <c s="3" r="A9" t="s">
        <v>26</v>
      </c>
    </row>
    <row spans="1:3" r="10">
      <c s="4" r="A10" t="s">
        <v>29</v>
      </c>
      <c s="6" r="B10" t="n">
        <v>83705</v>
      </c>
      <c s="6" r="C10" t="n">
        <v>83039</v>
      </c>
    </row>
    <row spans="1:3" r="11">
      <c s="4" r="A11" t="s">
        <v>520</v>
      </c>
    </row>
    <row spans="1:3" r="12">
      <c s="3" r="A12" t="s">
        <v>26</v>
      </c>
    </row>
    <row spans="1:3" r="13">
      <c s="4" r="A13" t="s">
        <v>29</v>
      </c>
      <c s="6" r="B13" t="n">
        <v>237953</v>
      </c>
      <c s="6" r="C13" t="n">
        <v>243571</v>
      </c>
    </row>
    <row spans="1:3" r="14">
      <c s="4" r="A14" t="s">
        <v>521</v>
      </c>
    </row>
    <row spans="1:3" r="15">
      <c s="3" r="A15" t="s">
        <v>26</v>
      </c>
    </row>
    <row spans="1:3" r="16">
      <c s="4" r="A16" t="s">
        <v>29</v>
      </c>
      <c s="6" r="B16" t="n">
        <v>170064</v>
      </c>
      <c s="6" r="C16" t="n">
        <v>120984</v>
      </c>
    </row>
    <row spans="1:3" r="17">
      <c s="4" r="A17" t="s">
        <v>522</v>
      </c>
    </row>
    <row spans="1:3" r="18">
      <c s="3" r="A18" t="s">
        <v>26</v>
      </c>
    </row>
    <row spans="1:3" r="19">
      <c s="4" r="A19" t="s">
        <v>29</v>
      </c>
      <c s="6" r="B19" t="n">
        <v>389737</v>
      </c>
      <c s="6" r="C19" t="n">
        <v>740160</v>
      </c>
    </row>
    <row spans="1:3" r="20">
      <c s="4" r="A20" t="s">
        <v>523</v>
      </c>
    </row>
    <row spans="1:3" r="21">
      <c s="3" r="A21" t="s">
        <v>26</v>
      </c>
    </row>
    <row spans="1:3" r="22">
      <c s="4" r="A22" t="s">
        <v>29</v>
      </c>
      <c s="7" r="B22" t="n">
        <v>-17160</v>
      </c>
      <c s="7" r="C22" t="n">
        <v>-166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4</v>
      </c>
      <c s="2" r="B1" t="s">
        <v>1</v>
      </c>
    </row>
    <row spans="1:3" r="2">
      <c s="2" r="B2" t="s">
        <v>2</v>
      </c>
      <c s="2" r="C2" t="s">
        <v>25</v>
      </c>
    </row>
    <row spans="1:3" r="3">
      <c s="3" r="A3" t="s">
        <v>509</v>
      </c>
    </row>
    <row spans="1:3" r="4">
      <c s="4" r="A4" t="s">
        <v>525</v>
      </c>
      <c s="7" r="B4" t="n">
        <v>244626</v>
      </c>
      <c s="7" r="C4" t="n">
        <v>212910</v>
      </c>
    </row>
    <row spans="1:3" r="5">
      <c s="3" r="A5" t="s">
        <v>526</v>
      </c>
    </row>
    <row spans="1:3" r="6">
      <c s="4" r="A6" t="s">
        <v>44</v>
      </c>
      <c s="6" r="B6" t="n">
        <v>134977</v>
      </c>
      <c s="6" r="C6" t="n">
        <v>112021</v>
      </c>
    </row>
    <row spans="1:3" r="7">
      <c s="4" r="A7" t="s">
        <v>47</v>
      </c>
      <c s="6" r="B7" t="n">
        <v>-3864</v>
      </c>
      <c s="6" r="C7" t="n">
        <v>447</v>
      </c>
    </row>
    <row spans="1:3" r="8">
      <c s="4" r="A8" t="s">
        <v>527</v>
      </c>
      <c s="6" r="B8" t="n">
        <v>131113</v>
      </c>
      <c s="6" r="C8" t="n">
        <v>112468</v>
      </c>
    </row>
    <row spans="1:3" r="9">
      <c s="4" r="A9" t="s">
        <v>528</v>
      </c>
      <c s="6" r="B9" t="n">
        <v>47783</v>
      </c>
      <c s="6" r="C9" t="n">
        <v>41709</v>
      </c>
    </row>
    <row spans="1:3" r="10">
      <c s="4" r="A10" t="s">
        <v>43</v>
      </c>
      <c s="6" r="B10" t="n">
        <v>615</v>
      </c>
      <c s="6" r="C10" t="n">
        <v>239</v>
      </c>
    </row>
    <row spans="1:3" r="11">
      <c s="4" r="A11" t="s">
        <v>33</v>
      </c>
      <c s="6" r="B11" t="n">
        <v>61426</v>
      </c>
      <c s="6" r="C11" t="n">
        <v>53776</v>
      </c>
    </row>
    <row spans="1:3" r="12">
      <c s="4" r="A12" t="s">
        <v>529</v>
      </c>
      <c s="6" r="B12" t="n">
        <v>6335</v>
      </c>
      <c s="6" r="C12" t="n">
        <v>5086</v>
      </c>
    </row>
    <row spans="1:3" r="13">
      <c s="4" r="A13" t="s">
        <v>530</v>
      </c>
      <c s="6" r="B13" t="n">
        <v>122</v>
      </c>
      <c s="6" r="C13" t="n">
        <v>2400</v>
      </c>
    </row>
    <row spans="1:3" r="14">
      <c s="4" r="A14" t="s">
        <v>531</v>
      </c>
      <c s="6" r="B14" t="n">
        <v>-2768</v>
      </c>
      <c s="6" r="C14" t="n">
        <v>-2768</v>
      </c>
    </row>
    <row spans="1:3" r="15">
      <c s="4" r="A15" t="s">
        <v>525</v>
      </c>
      <c s="6" r="B15" t="n">
        <v>244626</v>
      </c>
      <c s="6" r="C15" t="n">
        <v>212910</v>
      </c>
    </row>
    <row spans="1:3" r="16">
      <c s="4" r="A16" t="s">
        <v>532</v>
      </c>
    </row>
    <row spans="1:3" r="17">
      <c s="3" r="A17" t="s">
        <v>526</v>
      </c>
    </row>
    <row spans="1:3" r="18">
      <c s="4" r="A18" t="s">
        <v>33</v>
      </c>
      <c s="7" r="B18" t="n">
        <v>16800</v>
      </c>
      <c s="6" r="C18" t="n">
        <v>11700</v>
      </c>
    </row>
    <row spans="1:3" r="19">
      <c s="4" r="A19" t="s">
        <v>533</v>
      </c>
      <c s="4" r="B19" t="s">
        <v>284</v>
      </c>
    </row>
    <row spans="1:3" r="20">
      <c s="4" r="A20" t="s">
        <v>511</v>
      </c>
    </row>
    <row spans="1:3" r="21">
      <c s="3" r="A21" t="s">
        <v>509</v>
      </c>
    </row>
    <row spans="1:3" r="22">
      <c s="4" r="A22" t="s">
        <v>525</v>
      </c>
      <c s="7" r="B22" t="n">
        <v>128481</v>
      </c>
      <c s="6" r="C22" t="n">
        <v>130050</v>
      </c>
    </row>
    <row spans="1:3" r="23">
      <c s="4" r="A23" t="s">
        <v>514</v>
      </c>
    </row>
    <row spans="1:3" r="24">
      <c s="3" r="A24" t="s">
        <v>509</v>
      </c>
    </row>
    <row spans="1:3" r="25">
      <c s="4" r="A25" t="s">
        <v>525</v>
      </c>
      <c s="6" r="B25" t="n">
        <v>106623</v>
      </c>
      <c s="6" r="C25" t="n">
        <v>74418</v>
      </c>
    </row>
    <row spans="1:3" r="26">
      <c s="4" r="A26" t="s">
        <v>516</v>
      </c>
    </row>
    <row spans="1:3" r="27">
      <c s="3" r="A27" t="s">
        <v>509</v>
      </c>
    </row>
    <row spans="1:3" r="28">
      <c s="4" r="A28" t="s">
        <v>525</v>
      </c>
      <c s="7" r="B28" t="n">
        <v>9522</v>
      </c>
      <c s="7" r="C28" t="n">
        <v>84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534</v>
      </c>
      <c s="2" r="B1" t="s">
        <v>1</v>
      </c>
    </row>
    <row spans="1:3" r="2">
      <c s="2" r="B2" t="s">
        <v>2</v>
      </c>
      <c s="2" r="C2" t="s">
        <v>25</v>
      </c>
    </row>
    <row spans="1:3" r="3">
      <c s="3" r="A3" t="s">
        <v>188</v>
      </c>
    </row>
    <row spans="1:3" r="4">
      <c s="4" r="A4" t="s">
        <v>535</v>
      </c>
      <c s="7" r="B4" t="n">
        <v>53234</v>
      </c>
      <c s="7" r="C4" t="n">
        <v>46316</v>
      </c>
    </row>
    <row spans="1:3" r="5">
      <c s="4" r="A5" t="s">
        <v>536</v>
      </c>
      <c s="6" r="B5" t="n">
        <v>1</v>
      </c>
      <c s="6" r="C5" t="n">
        <v>232</v>
      </c>
    </row>
    <row spans="1:3" r="6">
      <c s="4" r="A6" t="s">
        <v>537</v>
      </c>
      <c s="6" r="B6" t="n">
        <v>1011</v>
      </c>
      <c s="6" r="C6" t="n">
        <v>5924</v>
      </c>
    </row>
    <row spans="1:3" r="7">
      <c s="4" r="A7" t="s">
        <v>538</v>
      </c>
      <c s="7" r="B7" t="n">
        <v>76800</v>
      </c>
      <c s="7" r="C7" t="n">
        <v>6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25</v>
      </c>
    </row>
    <row spans="1:3" r="3">
      <c s="3" r="A3" t="s">
        <v>105</v>
      </c>
    </row>
    <row spans="1:3" r="4">
      <c s="4" r="A4" t="s">
        <v>46</v>
      </c>
      <c s="7" r="B4" t="n">
        <v>134977</v>
      </c>
      <c s="7" r="C4" t="n">
        <v>111164</v>
      </c>
    </row>
    <row spans="1:3" r="5">
      <c s="3" r="A5" t="s">
        <v>106</v>
      </c>
    </row>
    <row spans="1:3" r="6">
      <c s="4" r="A6" t="s">
        <v>33</v>
      </c>
      <c s="6" r="B6" t="n">
        <v>61426</v>
      </c>
      <c s="6" r="C6" t="n">
        <v>53776</v>
      </c>
    </row>
    <row spans="1:3" r="7">
      <c s="4" r="A7" t="s">
        <v>107</v>
      </c>
      <c s="6" r="B7" t="n">
        <v>80975</v>
      </c>
      <c s="6" r="C7" t="n">
        <v>54387</v>
      </c>
    </row>
    <row spans="1:3" r="8">
      <c s="4" r="A8" t="s">
        <v>108</v>
      </c>
      <c s="6" r="B8" t="n">
        <v>-2768</v>
      </c>
      <c s="6" r="C8" t="n">
        <v>-2768</v>
      </c>
    </row>
    <row spans="1:3" r="9">
      <c s="4" r="A9" t="s">
        <v>38</v>
      </c>
      <c s="6" r="B9" t="n">
        <v>-3088</v>
      </c>
      <c s="6" r="C9" t="n">
        <v>-2134</v>
      </c>
    </row>
    <row spans="1:3" r="10">
      <c s="4" r="A10" t="s">
        <v>109</v>
      </c>
      <c s="6" r="B10" t="n">
        <v>374</v>
      </c>
      <c s="6" r="C10" t="n">
        <v>500</v>
      </c>
    </row>
    <row spans="1:3" r="11">
      <c s="4" r="A11" t="s">
        <v>110</v>
      </c>
      <c s="6" r="B11" t="n">
        <v>11202</v>
      </c>
      <c s="6" r="C11" t="n">
        <v>12463</v>
      </c>
    </row>
    <row spans="1:3" r="12">
      <c s="3" r="A12" t="s">
        <v>111</v>
      </c>
    </row>
    <row spans="1:3" r="13">
      <c s="4" r="A13" t="s">
        <v>112</v>
      </c>
      <c s="6" r="B13" t="n">
        <v>-38405</v>
      </c>
      <c s="6" r="C13" t="n">
        <v>-7477</v>
      </c>
    </row>
    <row spans="1:3" r="14">
      <c s="4" r="A14" t="s">
        <v>71</v>
      </c>
      <c s="6" r="B14" t="n">
        <v>1027</v>
      </c>
      <c s="6" r="C14" t="n">
        <v>3539</v>
      </c>
    </row>
    <row spans="1:3" r="15">
      <c s="4" r="A15" t="s">
        <v>72</v>
      </c>
      <c s="6" r="B15" t="n">
        <v>1336</v>
      </c>
      <c s="6" r="C15" t="n">
        <v>87405</v>
      </c>
    </row>
    <row spans="1:3" r="16">
      <c s="4" r="A16" t="s">
        <v>74</v>
      </c>
      <c s="6" r="B16" t="n">
        <v>-19235</v>
      </c>
      <c s="6" r="C16" t="n">
        <v>-14752</v>
      </c>
    </row>
    <row spans="1:3" r="17">
      <c s="4" r="A17" t="s">
        <v>86</v>
      </c>
      <c s="6" r="B17" t="n">
        <v>24723</v>
      </c>
      <c s="6" r="C17" t="n">
        <v>-12638</v>
      </c>
    </row>
    <row spans="1:3" r="18">
      <c s="4" r="A18" t="s">
        <v>88</v>
      </c>
      <c s="6" r="B18" t="n">
        <v>-41927</v>
      </c>
      <c s="6" r="C18" t="n">
        <v>-41891</v>
      </c>
    </row>
    <row spans="1:3" r="19">
      <c s="4" r="A19" t="s">
        <v>82</v>
      </c>
      <c s="6" r="B19" t="n">
        <v>-517</v>
      </c>
      <c s="6" r="C19" t="n">
        <v>-1898</v>
      </c>
    </row>
    <row spans="1:3" r="20">
      <c s="4" r="A20" t="s">
        <v>91</v>
      </c>
      <c s="6" r="B20" t="n">
        <v>-4054</v>
      </c>
      <c s="6" r="C20" t="n">
        <v>-2053</v>
      </c>
    </row>
    <row spans="1:3" r="21">
      <c s="4" r="A21" t="s">
        <v>113</v>
      </c>
      <c s="6" r="B21" t="n">
        <v>206046</v>
      </c>
      <c s="6" r="C21" t="n">
        <v>237623</v>
      </c>
    </row>
    <row spans="1:3" r="22">
      <c s="3" r="A22" t="s">
        <v>114</v>
      </c>
    </row>
    <row spans="1:3" r="23">
      <c s="4" r="A23" t="s">
        <v>115</v>
      </c>
      <c s="6" r="B23" t="n">
        <v>-112345</v>
      </c>
      <c s="6" r="C23" t="n">
        <v>-134024</v>
      </c>
    </row>
    <row spans="1:3" r="24">
      <c s="4" r="A24" t="s">
        <v>116</v>
      </c>
      <c s="6" r="B24" t="n">
        <v>0</v>
      </c>
      <c s="6" r="C24" t="n">
        <v>-2812</v>
      </c>
    </row>
    <row spans="1:3" r="25">
      <c s="4" r="A25" t="s">
        <v>117</v>
      </c>
      <c s="6" r="B25" t="n">
        <v>1500</v>
      </c>
      <c s="6" r="C25" t="n">
        <v>17</v>
      </c>
    </row>
    <row spans="1:3" r="26">
      <c s="4" r="A26" t="s">
        <v>118</v>
      </c>
      <c s="6" r="B26" t="n">
        <v>19850</v>
      </c>
      <c s="6" r="C26" t="n">
        <v>0</v>
      </c>
    </row>
    <row spans="1:3" r="27">
      <c s="4" r="A27" t="s">
        <v>119</v>
      </c>
      <c s="6" r="B27" t="n">
        <v>-90995</v>
      </c>
      <c s="6" r="C27" t="n">
        <v>-136819</v>
      </c>
    </row>
    <row spans="1:3" r="28">
      <c s="3" r="A28" t="s">
        <v>120</v>
      </c>
    </row>
    <row spans="1:3" r="29">
      <c s="4" r="A29" t="s">
        <v>121</v>
      </c>
      <c s="6" r="B29" t="n">
        <v>37590</v>
      </c>
      <c s="6" r="C29" t="n">
        <v>3682</v>
      </c>
    </row>
    <row spans="1:3" r="30">
      <c s="4" r="A30" t="s">
        <v>122</v>
      </c>
      <c s="6" r="B30" t="n">
        <v>161</v>
      </c>
      <c s="6" r="C30" t="n">
        <v>136</v>
      </c>
    </row>
    <row spans="1:3" r="31">
      <c s="4" r="A31" t="s">
        <v>123</v>
      </c>
      <c s="6" r="B31" t="n">
        <v>-4909</v>
      </c>
      <c s="6" r="C31" t="n">
        <v>-6465</v>
      </c>
    </row>
    <row spans="1:3" r="32">
      <c s="4" r="A32" t="s">
        <v>124</v>
      </c>
      <c s="6" r="B32" t="n">
        <v>0</v>
      </c>
      <c s="6" r="C32" t="n">
        <v>-360</v>
      </c>
    </row>
    <row spans="1:3" r="33">
      <c s="4" r="A33" t="s">
        <v>125</v>
      </c>
      <c s="6" r="B33" t="n">
        <v>343500</v>
      </c>
      <c s="6" r="C33" t="n">
        <v>392000</v>
      </c>
    </row>
    <row spans="1:3" r="34">
      <c s="4" r="A34" t="s">
        <v>126</v>
      </c>
      <c s="6" r="B34" t="n">
        <v>-375500</v>
      </c>
      <c s="6" r="C34" t="n">
        <v>-292000</v>
      </c>
    </row>
    <row spans="1:3" r="35">
      <c s="4" r="A35" t="s">
        <v>127</v>
      </c>
      <c s="6" r="B35" t="n">
        <v>38112</v>
      </c>
      <c s="6" r="C35" t="n">
        <v>-70200</v>
      </c>
    </row>
    <row spans="1:3" r="36">
      <c s="4" r="A36" t="s">
        <v>128</v>
      </c>
      <c s="6" r="B36" t="n">
        <v>2200</v>
      </c>
      <c s="6" r="C36" t="n">
        <v>12600</v>
      </c>
    </row>
    <row spans="1:3" r="37">
      <c s="4" r="A37" t="s">
        <v>129</v>
      </c>
      <c s="6" r="B37" t="n">
        <v>-1258</v>
      </c>
      <c s="6" r="C37" t="n">
        <v>-1908</v>
      </c>
    </row>
    <row spans="1:3" r="38">
      <c s="4" r="A38" t="s">
        <v>130</v>
      </c>
      <c s="6" r="B38" t="n">
        <v>-154147</v>
      </c>
      <c s="6" r="C38" t="n">
        <v>-144294</v>
      </c>
    </row>
    <row spans="1:3" r="39">
      <c s="4" r="A39" t="s">
        <v>131</v>
      </c>
      <c s="6" r="B39" t="n">
        <v>-114251</v>
      </c>
      <c s="6" r="C39" t="n">
        <v>-106809</v>
      </c>
    </row>
    <row spans="1:3" r="40">
      <c s="4" r="A40" t="s">
        <v>132</v>
      </c>
      <c s="6" r="B40" t="n">
        <v>800</v>
      </c>
      <c s="6" r="C40" t="n">
        <v>-6005</v>
      </c>
    </row>
    <row spans="1:3" r="41">
      <c s="4" r="A41" t="s">
        <v>133</v>
      </c>
      <c s="6" r="B41" t="n">
        <v>4881</v>
      </c>
      <c s="6" r="C41" t="n">
        <v>8208</v>
      </c>
    </row>
    <row spans="1:3" r="42">
      <c s="4" r="A42" t="s">
        <v>134</v>
      </c>
      <c s="7" r="B42" t="n">
        <v>5681</v>
      </c>
      <c s="7" r="C42" t="n">
        <v>2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25"/>
    <col customWidth="1" max="5" min="5" width="17"/>
  </cols>
  <sheetData>
    <row spans="1:5" r="1">
      <c s="1" r="A1" t="s">
        <v>135</v>
      </c>
      <c s="2" r="B1" t="s">
        <v>136</v>
      </c>
      <c s="2" r="C1" t="s">
        <v>137</v>
      </c>
      <c s="2" r="D1" t="s">
        <v>138</v>
      </c>
      <c s="2" r="E1" t="s">
        <v>139</v>
      </c>
    </row>
    <row spans="1:5" r="2">
      <c s="4" r="A2" t="s">
        <v>140</v>
      </c>
      <c s="7" r="B2" t="n">
        <v>3940596</v>
      </c>
      <c s="7" r="C2" t="n">
        <v>-115288</v>
      </c>
      <c s="7" r="D2" t="n">
        <v>237968</v>
      </c>
      <c s="7" r="E2" t="n">
        <v>3817916</v>
      </c>
    </row>
    <row spans="1:5" r="3">
      <c s="3" r="A3" t="s">
        <v>141</v>
      </c>
    </row>
    <row spans="1:5" r="4">
      <c s="4" r="A4" t="s">
        <v>142</v>
      </c>
      <c s="6" r="B4" t="n">
        <v>111164</v>
      </c>
      <c s="6" r="D4" t="n">
        <v>-447</v>
      </c>
      <c s="6" r="E4" t="n">
        <v>111611</v>
      </c>
    </row>
    <row spans="1:5" r="5">
      <c s="4" r="A5" t="s">
        <v>143</v>
      </c>
      <c s="6" r="B5" t="n">
        <v>-1220</v>
      </c>
      <c s="6" r="D5" t="n">
        <v>-1220</v>
      </c>
    </row>
    <row spans="1:5" r="6">
      <c s="4" r="A6" t="s">
        <v>130</v>
      </c>
      <c s="6" r="B6" t="n">
        <v>-144294</v>
      </c>
      <c s="6" r="D6" t="n">
        <v>1088</v>
      </c>
      <c s="6" r="E6" t="n">
        <v>-145382</v>
      </c>
    </row>
    <row spans="1:5" r="7">
      <c s="4" r="A7" t="s">
        <v>121</v>
      </c>
      <c s="6" r="B7" t="n">
        <v>3682</v>
      </c>
      <c s="6" r="E7" t="n">
        <v>3682</v>
      </c>
    </row>
    <row spans="1:5" r="8">
      <c s="4" r="A8" t="s">
        <v>144</v>
      </c>
      <c s="6" r="B8" t="n">
        <v>5213</v>
      </c>
      <c s="6" r="E8" t="n">
        <v>5213</v>
      </c>
    </row>
    <row spans="1:5" r="9">
      <c s="4" r="A9" t="s">
        <v>122</v>
      </c>
      <c s="6" r="B9" t="n">
        <v>136</v>
      </c>
      <c s="6" r="E9" t="n">
        <v>136</v>
      </c>
    </row>
    <row spans="1:5" r="10">
      <c s="4" r="A10" t="s">
        <v>123</v>
      </c>
      <c s="6" r="B10" t="n">
        <v>-6465</v>
      </c>
      <c s="6" r="E10" t="n">
        <v>-6465</v>
      </c>
    </row>
    <row spans="1:5" r="11">
      <c s="4" r="A11" t="s">
        <v>129</v>
      </c>
      <c s="6" r="B11" t="n">
        <v>-1908</v>
      </c>
      <c s="6" r="D11" t="n">
        <v>-1908</v>
      </c>
    </row>
    <row spans="1:5" r="12">
      <c s="4" r="A12" t="s">
        <v>128</v>
      </c>
      <c s="6" r="B12" t="n">
        <v>12600</v>
      </c>
      <c s="6" r="D12" t="n">
        <v>12600</v>
      </c>
    </row>
    <row spans="1:5" r="13">
      <c s="4" r="A13" t="s">
        <v>145</v>
      </c>
      <c s="6" r="B13" t="n">
        <v>3298</v>
      </c>
      <c s="6" r="C13" t="n">
        <v>3298</v>
      </c>
    </row>
    <row spans="1:5" r="14">
      <c s="4" r="A14" t="s">
        <v>146</v>
      </c>
      <c s="6" r="B14" t="n">
        <v>-794</v>
      </c>
      <c s="6" r="E14" t="n">
        <v>-794</v>
      </c>
    </row>
    <row spans="1:5" r="15">
      <c s="4" r="A15" t="s">
        <v>147</v>
      </c>
      <c s="6" r="B15" t="n">
        <v>-2</v>
      </c>
      <c s="6" r="D15" t="n">
        <v>-402</v>
      </c>
      <c s="6" r="E15" t="n">
        <v>400</v>
      </c>
    </row>
    <row spans="1:5" r="16">
      <c s="4" r="A16" t="s">
        <v>148</v>
      </c>
      <c s="6" r="B16" t="n">
        <v>3922006</v>
      </c>
      <c s="6" r="C16" t="n">
        <v>-111990</v>
      </c>
      <c s="6" r="D16" t="n">
        <v>247679</v>
      </c>
      <c s="6" r="E16" t="n">
        <v>3786317</v>
      </c>
    </row>
    <row spans="1:5" r="17">
      <c s="4" r="A17" t="s">
        <v>149</v>
      </c>
      <c s="6" r="B17" t="n">
        <v>4016741</v>
      </c>
      <c s="6" r="C17" t="n">
        <v>-97841</v>
      </c>
      <c s="6" r="D17" t="n">
        <v>281352</v>
      </c>
      <c s="6" r="E17" t="n">
        <v>3833230</v>
      </c>
    </row>
    <row spans="1:5" r="18">
      <c s="3" r="A18" t="s">
        <v>141</v>
      </c>
    </row>
    <row spans="1:5" r="19">
      <c s="4" r="A19" t="s">
        <v>142</v>
      </c>
      <c s="6" r="B19" t="n">
        <v>134977</v>
      </c>
      <c s="6" r="D19" t="n">
        <v>3864</v>
      </c>
      <c s="6" r="E19" t="n">
        <v>131113</v>
      </c>
    </row>
    <row spans="1:5" r="20">
      <c s="4" r="A20" t="s">
        <v>130</v>
      </c>
      <c s="6" r="B20" t="n">
        <v>-154147</v>
      </c>
      <c s="6" r="D20" t="n">
        <v>781</v>
      </c>
      <c s="6" r="E20" t="n">
        <v>-154928</v>
      </c>
    </row>
    <row spans="1:5" r="21">
      <c s="4" r="A21" t="s">
        <v>121</v>
      </c>
      <c s="6" r="B21" t="n">
        <v>37590</v>
      </c>
      <c s="6" r="E21" t="n">
        <v>37590</v>
      </c>
    </row>
    <row spans="1:5" r="22">
      <c s="4" r="A22" t="s">
        <v>144</v>
      </c>
      <c s="6" r="B22" t="n">
        <v>6342</v>
      </c>
      <c s="6" r="E22" t="n">
        <v>6342</v>
      </c>
    </row>
    <row spans="1:5" r="23">
      <c s="4" r="A23" t="s">
        <v>122</v>
      </c>
      <c s="6" r="B23" t="n">
        <v>161</v>
      </c>
      <c s="6" r="E23" t="n">
        <v>161</v>
      </c>
    </row>
    <row spans="1:5" r="24">
      <c s="4" r="A24" t="s">
        <v>123</v>
      </c>
      <c s="6" r="B24" t="n">
        <v>-4909</v>
      </c>
      <c s="6" r="E24" t="n">
        <v>-4909</v>
      </c>
    </row>
    <row spans="1:5" r="25">
      <c s="4" r="A25" t="s">
        <v>129</v>
      </c>
      <c s="6" r="B25" t="n">
        <v>-1258</v>
      </c>
      <c s="6" r="D25" t="n">
        <v>-1258</v>
      </c>
    </row>
    <row spans="1:5" r="26">
      <c s="4" r="A26" t="s">
        <v>128</v>
      </c>
      <c s="6" r="B26" t="n">
        <v>2200</v>
      </c>
      <c s="6" r="D26" t="n">
        <v>2200</v>
      </c>
    </row>
    <row spans="1:5" r="27">
      <c s="4" r="A27" t="s">
        <v>145</v>
      </c>
      <c s="6" r="B27" t="n">
        <v>1967</v>
      </c>
      <c s="6" r="C27" t="n">
        <v>1967</v>
      </c>
    </row>
    <row spans="1:5" r="28">
      <c s="4" r="A28" t="s">
        <v>146</v>
      </c>
      <c s="6" r="B28" t="n">
        <v>-697</v>
      </c>
      <c s="6" r="E28" t="n">
        <v>-697</v>
      </c>
    </row>
    <row spans="1:5" r="29">
      <c s="4" r="A29" t="s">
        <v>147</v>
      </c>
      <c s="6" r="B29" t="n">
        <v>0</v>
      </c>
      <c s="6" r="D29" t="n">
        <v>48</v>
      </c>
      <c s="6" r="E29" t="n">
        <v>-48</v>
      </c>
    </row>
    <row spans="1:5" r="30">
      <c s="4" r="A30" t="s">
        <v>150</v>
      </c>
      <c s="7" r="B30" t="n">
        <v>4038967</v>
      </c>
      <c s="7" r="C30" t="n">
        <v>-95874</v>
      </c>
      <c s="7" r="D30" t="n">
        <v>286987</v>
      </c>
      <c s="7" r="E30" t="n">
        <v>38478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ASIS OF PRESE</vt:lpstr>
      <vt:lpstr>ACQUISITIONS</vt:lpstr>
      <vt:lpstr>COMMITMENTS AND CONTINGENCIES</vt:lpstr>
      <vt:lpstr>INVENTORIES</vt:lpstr>
      <vt:lpstr>EQUITY INVESTMENTS</vt:lpstr>
      <vt:lpstr>DERIVATIVE INSTRUMENTS AND HEDG</vt:lpstr>
      <vt:lpstr>FAIR VALUE MEASUREMENTS</vt:lpstr>
      <vt:lpstr>PENSIONS AND OTHER POSTRETIREME</vt:lpstr>
      <vt:lpstr>UNIT-BASED COMPENSATION PLANS</vt:lpstr>
      <vt:lpstr>PARTNERS' CAPITAL AND DISTRIBUT</vt:lpstr>
      <vt:lpstr>EARNINGS PER UNIT</vt:lpstr>
      <vt:lpstr>BUSINESS SEGMENTS</vt:lpstr>
      <vt:lpstr>SUPPLEMENTAL CASH FLOW INFORMAT</vt:lpstr>
      <vt:lpstr>ORGANIZATION AND BASIS OF PRE21</vt:lpstr>
      <vt:lpstr>ACQUISITIONS (Tables)</vt:lpstr>
      <vt:lpstr>INVENTORIES (Tables)</vt:lpstr>
      <vt:lpstr>EQUITY INVESTMENTS (Tables)</vt:lpstr>
      <vt:lpstr>DERIVATIVE INSTRUMENTS AND HE25</vt:lpstr>
      <vt:lpstr>FAIR VALUE MEASUREMENTS (Tables</vt:lpstr>
      <vt:lpstr>PENSIONS AND OTHER POSTRETIRE27</vt:lpstr>
      <vt:lpstr>UNIT-BASED COMPENSATION PLANS (</vt:lpstr>
      <vt:lpstr>PARTNERS' CAPITAL AND DISTRIB29</vt:lpstr>
      <vt:lpstr>EARNINGS PER UNIT (Tables)</vt:lpstr>
      <vt:lpstr>BUSINESS SEGMENTS (Tables)</vt:lpstr>
      <vt:lpstr>SUPPLEMENTAL CASH FLOW INFORM32</vt:lpstr>
      <vt:lpstr>ACQUISITIONS - Narrative (Detai</vt:lpstr>
      <vt:lpstr>ACQUISITIONS - Purchase Price A</vt:lpstr>
      <vt:lpstr>COMMITMENTS AND CONTINGENCIES -</vt:lpstr>
      <vt:lpstr>COMMITMENTS AND CONTINGENCIES36</vt:lpstr>
      <vt:lpstr>INVENTORIES (Details)</vt:lpstr>
      <vt:lpstr>EQUITY INVESTMENTS - Equity Inv</vt:lpstr>
      <vt:lpstr>EQUITY INVESTMENTS - Income Fro</vt:lpstr>
      <vt:lpstr>DERIVATIVE INSTRUMENTS AND HE40</vt:lpstr>
      <vt:lpstr>DERIVATIVE INSTRUMENTS AND HE41</vt:lpstr>
      <vt:lpstr>DERIVATIVE INSTRUMENTS AND HE42</vt:lpstr>
      <vt:lpstr>DERIVATIVE INSTRUMENTS AND HE43</vt:lpstr>
      <vt:lpstr>FAIR VALUE MEASUREMENTS - Asset</vt:lpstr>
      <vt:lpstr>FAIR VALUE MEASUREMENTS - Carry</vt:lpstr>
      <vt:lpstr>PENSIONS AND OTHER POSTRETIRE46</vt:lpstr>
      <vt:lpstr>UNIT-BASED COMPENSATION PLANS -</vt:lpstr>
      <vt:lpstr>UNIT-BASED COMPENSATION PLANS48</vt:lpstr>
      <vt:lpstr>UNIT-BASED COMPENSATION PLANS49</vt:lpstr>
      <vt:lpstr>PARTNERS' CAPITAL AND DISTRIB50</vt:lpstr>
      <vt:lpstr>PARTNERS' CAPITAL AND DISTRIB51</vt:lpstr>
      <vt:lpstr>PARTNERS' CAPITAL AND DISTRIB52</vt:lpstr>
      <vt:lpstr>EARNINGS PER UNIT (Details)</vt:lpstr>
      <vt:lpstr>BUSINESS SEGMENTS - Narrative (</vt:lpstr>
      <vt:lpstr>BUSINESS SEGMENTS - Revenue by </vt:lpstr>
      <vt:lpstr>BUSINESS SEGMENTS - Adjusted EB</vt:lpstr>
      <vt:lpstr>SUPPLEMENTAL CASH FLOW INFORM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44:41Z</dcterms:created>
  <dcterms:modified xmlns:dcterms="http://purl.org/dc/terms/" xmlns:xsi="http://www.w3.org/2001/XMLSchema-instance" xsi:type="dcterms:W3CDTF">2016-05-06T16:44:41Z</dcterms:modified>
  <dc:title xmlns:dc="http://purl.org/dc/elements/1.1/">Untitled</dc:title>
  <dc:description xmlns:dc="http://purl.org/dc/elements/1.1/"/>
  <dc:subject xmlns:dc="http://purl.org/dc/elements/1.1/"/>
  <cp:keywords/>
  <cp:category/>
</cp:coreProperties>
</file>